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IGNI" sheetId="9" state="visible" r:id="rId9"/>
    <sheet xmlns:r="http://schemas.openxmlformats.org/officeDocument/2006/relationships" name="GOODWILL AND INTANGIBLE ASSETS," sheetId="10" state="visible" r:id="rId10"/>
    <sheet xmlns:r="http://schemas.openxmlformats.org/officeDocument/2006/relationships" name="EARNINGS (LOSS) PER COMMON SHAR" sheetId="11" state="visible" r:id="rId11"/>
    <sheet xmlns:r="http://schemas.openxmlformats.org/officeDocument/2006/relationships" name="ACCOUNTS RECEIVABLE, NET AND IN"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GOODWILL AND INTANGIBLE ASSET_2" sheetId="24" state="visible" r:id="rId24"/>
    <sheet xmlns:r="http://schemas.openxmlformats.org/officeDocument/2006/relationships" name="EARNINGS (LOSS) PER COMMON SH_2" sheetId="25" state="visible" r:id="rId25"/>
    <sheet xmlns:r="http://schemas.openxmlformats.org/officeDocument/2006/relationships" name="ACCOUNTS RECEIVABLE, NET AND _2" sheetId="26" state="visible" r:id="rId26"/>
    <sheet xmlns:r="http://schemas.openxmlformats.org/officeDocument/2006/relationships" name="LEASES (Tables)"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GOODWILL AND INTANGIBLE ASSET_7" sheetId="41" state="visible" r:id="rId41"/>
    <sheet xmlns:r="http://schemas.openxmlformats.org/officeDocument/2006/relationships" name="EARNINGS (LOSS) PER COMMON SH_3" sheetId="42" state="visible" r:id="rId42"/>
    <sheet xmlns:r="http://schemas.openxmlformats.org/officeDocument/2006/relationships" name="EARNINGS (LOSS) PER COMMON SH_4" sheetId="43" state="visible" r:id="rId43"/>
    <sheet xmlns:r="http://schemas.openxmlformats.org/officeDocument/2006/relationships" name="ACCOUNTS RECEIVABLE, NET AND _3" sheetId="44" state="visible" r:id="rId44"/>
    <sheet xmlns:r="http://schemas.openxmlformats.org/officeDocument/2006/relationships" name="ACCOUNTS RECEIVABLE, NET AND _4" sheetId="45" state="visible" r:id="rId45"/>
    <sheet xmlns:r="http://schemas.openxmlformats.org/officeDocument/2006/relationships" name="LEASES - Narrative (Details)" sheetId="46" state="visible" r:id="rId46"/>
    <sheet xmlns:r="http://schemas.openxmlformats.org/officeDocument/2006/relationships" name="LEASES - Balance Sheet (Details" sheetId="47" state="visible" r:id="rId47"/>
    <sheet xmlns:r="http://schemas.openxmlformats.org/officeDocument/2006/relationships" name="LEASES - Future Minimum Lease P" sheetId="48" state="visible" r:id="rId48"/>
    <sheet xmlns:r="http://schemas.openxmlformats.org/officeDocument/2006/relationships" name="PROPERTY, PLANT AND EQUIPMENT_3" sheetId="49" state="visible" r:id="rId49"/>
    <sheet xmlns:r="http://schemas.openxmlformats.org/officeDocument/2006/relationships" name="ACCRUED EXPENSES AND OTHER CU_3" sheetId="50" state="visible" r:id="rId50"/>
    <sheet xmlns:r="http://schemas.openxmlformats.org/officeDocument/2006/relationships" name="DEBT - Components (Details)" sheetId="51" state="visible" r:id="rId51"/>
    <sheet xmlns:r="http://schemas.openxmlformats.org/officeDocument/2006/relationships" name="DEBT - Term Loans (Details)" sheetId="52" state="visible" r:id="rId52"/>
    <sheet xmlns:r="http://schemas.openxmlformats.org/officeDocument/2006/relationships" name="DEBT - Revolving Asset-backed C" sheetId="53" state="visible" r:id="rId53"/>
    <sheet xmlns:r="http://schemas.openxmlformats.org/officeDocument/2006/relationships" name="DEBT - Future Principal Payment" sheetId="54" state="visible" r:id="rId54"/>
    <sheet xmlns:r="http://schemas.openxmlformats.org/officeDocument/2006/relationships" name="STOCKHOLDERS_ EQUITY - Narrativ" sheetId="55" state="visible" r:id="rId55"/>
    <sheet xmlns:r="http://schemas.openxmlformats.org/officeDocument/2006/relationships" name="STOCKHOLDERS_ EQUITY - Outstand" sheetId="56" state="visible" r:id="rId56"/>
    <sheet xmlns:r="http://schemas.openxmlformats.org/officeDocument/2006/relationships" name="STOCK-BASED COMPENSATION - Narr" sheetId="57" state="visible" r:id="rId57"/>
    <sheet xmlns:r="http://schemas.openxmlformats.org/officeDocument/2006/relationships" name="STOCK-BASED COMPENSATION - RSU " sheetId="58" state="visible" r:id="rId58"/>
    <sheet xmlns:r="http://schemas.openxmlformats.org/officeDocument/2006/relationships" name="STOCK-BASED COMPENSATION - PSU " sheetId="59" state="visible" r:id="rId59"/>
    <sheet xmlns:r="http://schemas.openxmlformats.org/officeDocument/2006/relationships" name="STOCK-BASED COMPENSATION - Stoc" sheetId="60" state="visible" r:id="rId60"/>
    <sheet xmlns:r="http://schemas.openxmlformats.org/officeDocument/2006/relationships" name="STOCK-BASED COMPENSATION - Unve" sheetId="61" state="visible" r:id="rId61"/>
    <sheet xmlns:r="http://schemas.openxmlformats.org/officeDocument/2006/relationships" name="INCOME TAXES (Details)"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3</t>
        </is>
      </c>
      <c r="C8" s="4" t="inlineStr">
        <is>
          <t xml:space="preserve"> </t>
        </is>
      </c>
    </row>
    <row r="9">
      <c r="A9" s="4" t="inlineStr">
        <is>
          <t>Entity Registrant Name</t>
        </is>
      </c>
      <c r="B9" s="4" t="inlineStr">
        <is>
          <t>Hydrofarm Holding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895761</t>
        </is>
      </c>
      <c r="C11" s="4" t="inlineStr">
        <is>
          <t xml:space="preserve"> </t>
        </is>
      </c>
    </row>
    <row r="12">
      <c r="A12" s="4" t="inlineStr">
        <is>
          <t>Entity Address, Address Line One</t>
        </is>
      </c>
      <c r="B12" s="4" t="inlineStr">
        <is>
          <t>1510 Main Street</t>
        </is>
      </c>
      <c r="C12" s="4" t="inlineStr">
        <is>
          <t xml:space="preserve"> </t>
        </is>
      </c>
    </row>
    <row r="13">
      <c r="A13" s="4" t="inlineStr">
        <is>
          <t>Entity Address, City or Town</t>
        </is>
      </c>
      <c r="B13" s="4" t="inlineStr">
        <is>
          <t>Shoemakersvill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555</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65-999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HYF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595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952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Primarily due to a sustained decline in the Company's market value of common stock and market conditions, the Company identified a triggering event requiring a test for impairment as of June 30, 2022. The Company completed its goodwill impairment testing and recorded an impairment charge of $189,572 as the test determined that the carrying value of the U.S. and Canada reporting units was in excess of the fair value. The recognized impairment reduced the goodwill balance to zero as of June 30, 2022. The impairment was primarily due to a deterioration in customer demand in the United States and Canada caused by macroeconomic and industry conditions. The Company determined the fair value of the U.S. and Canada reporting units based on an income approach, using the present value of future discounted cash flows, and based on a market approach. The fair values were reconciled to the market value of common stock of Hydrofarm to corroborate the estimates used in the interim test for impairment. Significant estimates used to determine fair value include the weighted average cost of capital, financial forecasts, and pricing multiples derived from publicly-traded companies that are comparable to the reporting units. Refer to Note 14 – Fair Value Measurements , for further discussion of valuation inputs. The changes in goodwill are as follows: Goodwill Balance at December 31, 2021 $ 204,868 Acquisition - Innovative Growers Equipment - measurement period adjustments (21,304) Acquisition - Greenstar Plant Products - measurement period adjustments 7,000 Acquisition - all others - remeasurement adjustments and foreign currency translation adjustments, net (992) Impairments (189,572) Balance at September 30, 2022 $ — Intangible assets, net Intangible assets, net comprised the following: September 30, 2023 December 31, 2022 Gross Carrying Amount Accumulated Amortization Net Book Value Gross Carrying Amount Accumulated Amortization Net Book Value Finite-lived intangible assets: Computer software $ 9,338 $ (8,256) $ 1,082 $ 9,408 $ (7,976) $ 1,432 Customer relationships 99,808 (30,046) 69,762 99,933 (24,533) 75,400 Technology, formulations and recipes 114,181 (22,679) 91,502 114,187 (15,344) 98,843 Trade names and trademarks 131,491 (15,066) 116,425 131,410 (10,052) 121,358 Other 4,775 (4,357) 418 4,778 (4,246) 532 Total finite-lived intangible assets, net 359,593 (80,404) 279,189 359,716 (62,151) 297,565 Indefinite-lived intangible asset: Trade name 2,801 — 2,801 2,801 — 2,801 Total Intangible assets, net $ 362,394 $ (80,404) $ 281,990 $ 362,517 $ (62,151) $ 300,366 Amortization expense related to intangible assets was $6,180 and $18,272 for the three and nine months ended September 30, 2023, respectively. Amortization expense related to intangible assets was $6,218 and $27,209 for the three and nine months ended September 30, 2022, respectively. The following are the estimated useful lives and the weighted-average amortization period remaining as of September 30, 2023, for the major classes of finite-lived intangible assets: Useful lives Weighted-average amortization period remaining Computer software 3 to 5 years 2 years Customer relationships 7 to 18 years 10 years Technology, formulations and recipes 8 to 12 years 9 years Trade names and trademarks 15 to 20 years 17 years The estimated aggregate future amortization expense for intangible assets subject to amortization as of September 30, 2023, is summarized below: Estimated Future Amortization Expense For the period of October 1, 2023 to December 31, 2023 $ 6,136 Year ending December 31, 2024 24,489 2025 24,271 2026 24,011 2027 23,820 Thereafter 176,462 Total $ 279,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9 Months Ended</t>
        </is>
      </c>
    </row>
    <row r="2">
      <c r="B2" s="2" t="inlineStr">
        <is>
          <t>Sep. 30, 2023</t>
        </is>
      </c>
    </row>
    <row r="3">
      <c r="A3" s="3" t="inlineStr">
        <is>
          <t>Earnings Per Share [Abstract]</t>
        </is>
      </c>
      <c r="B3" s="4" t="inlineStr">
        <is>
          <t xml:space="preserve"> </t>
        </is>
      </c>
    </row>
    <row r="4">
      <c r="A4" s="4" t="inlineStr">
        <is>
          <t>EARNINGS (LOSS) PER COMMON SHARE (“EPS”)</t>
        </is>
      </c>
      <c r="B4" s="4" t="inlineStr">
        <is>
          <t xml:space="preserve">EARNINGS (LOSS) PER COMMON SHARE (“EPS”) Basic EPS is computed using net income (loss) divided by the weighted-average number of common shares outstanding during each period, excluding unvested restricted stock units (“RSUs”) and performance stock units ("PSUs"). Diluted EPS represents net income (los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EPS would be based on the number of shares of common stock issuable under the terms of the arrangement if the end of the reporting period was the end of the contingency period, assuming the result would be dilutive. Those contingently issuable shares would be included in the denominator of diluted EPS as of the beginning of the period, or as of the grant date of the share-based payment, if later. The following table presents basic and diluted EPS for the three and nine months ended September 30, 2023 and 2022: Three months ended September 30, Nine months ended September 30, 2023 2022 2023 2022 Net loss $ (19,884) $ (23,539) $ (49,598) $ (250,147) Weighted-average shares of common stock outstanding 45,607,195 45,089,286 45,429,139 44,907,355 Dilutive effect of warrants and share based compensation awards using the treasury stock method — — — — Diluted weighted-average shares of common stock outstanding 45,607,195 45,089,286 45,429,139 44,907,355 Basic EPS $ (0.44) $ (0.52) $ (1.09) $ (5.57) Diluted EPS $ (0.44) $ (0.52) $ (1.09) $ (5.57) The computation of the weighted-average shares of common stock outstanding for diluted EPS excludes the following potential shares of common stock as their inclusion would have an anti-dilutive effect on diluted EPS: Three months ended September 30, Nine months ended September 30, 2023 2022 2023 2022 Shares subject to warrants outstanding 17,669 17,669 17,669 17,669 Shares subject to unvested performance and restricted stock units 2,310,588 1,220,733 2,310,588 1,220,733 Shares subject to stock options outstanding 577,961 682,361 577,961 682,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9 Months Ended</t>
        </is>
      </c>
    </row>
    <row r="2">
      <c r="B2" s="2" t="inlineStr">
        <is>
          <t>Sep. 30, 2023</t>
        </is>
      </c>
    </row>
    <row r="3">
      <c r="A3" s="3" t="inlineStr">
        <is>
          <t>Receivables [Abstract]</t>
        </is>
      </c>
      <c r="B3" s="4" t="inlineStr">
        <is>
          <t xml:space="preserve"> </t>
        </is>
      </c>
    </row>
    <row r="4">
      <c r="A4" s="4" t="inlineStr">
        <is>
          <t>ACCOUNTS RECEIVABLE, NET AND INVENTORIES</t>
        </is>
      </c>
      <c r="B4" s="4" t="inlineStr">
        <is>
          <t>ACCOUNTS RECEIVABLE, NET, AND INVENTORIES Accounts receivable, net comprised the following: September 30, December 31, Trade accounts receivable $ 17,331 $ 18,204 Allowance for doubtful accounts (1,344) (1,556) Other receivables 1,083 579 Total accounts receivable, net $ 17,070 $ 17,227 Inventories comprised the following: September 30, December 31, Finished goods $ 61,378 $ 83,134 Work-in-process 3,731 5,403 Raw materials 25,102 38,558 Allowance for inventory obsolescence (10,110) (15,697) Total inventories $ 80,101 $ 111,398 Inventories are stated at the lower of cost or net realizable value, and the Company maintains an allowance for excess and obsolete inventory that is based upon assumptions about future demand and market conditions. The allowance for excess and obsolete inventory is subject to change from period to period based on a number of factors including sales of products, changes in estimates, and dispos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2,897 and $9,622 during the three and nine months ended September 30, 2023, respectively, and $2,929 and $8,548 during the three and nine months ended September 30, 2022, respectively. These costs are included primarily within SG&amp;A in the condensed consolidated statements of operations. The Company has operating subleases which have been accounted for by reference to the underlying asset subject to the lease, primarily as an offset to rent expense within SG&amp;A. For the three and nine months ended September 30, 2023, the Company recorded sublease income of $323 and $1,495, respectively. For the three and nine months ended September 30, 2022, the Company recorded sublease income of $351 and $900, respectively. In January 2023, Gotham Properties LLC, an Oregon limited liability company and a subsidiary of the Company (“Seller”), consummated a Purchase and Sale Agreement with J &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is accounting for the transaction as a failed sale-leaseback which requires retaining the asset associated with the property and recognizing a corresponding financial liability for the cash received. The Eugene Property serves as the manufacturing and processing site for certain of the Company’s grow media and nutrient brands. The Company intends to reinvest the net cash proceeds into certain permitted investments, such as capital expenditures. Refer to Note 9 - Debt for further discussion. The foregoing description of the reinvestment provisions does not purport to be complete and is qualified in its entirety by reference to the provisions of the Term Loan. Total right-of-use ("ROU") assets and lease liabilities were as follows: Balance Sheet Classification September 30, December 31, Lease assets Operating lease assets Operating lease right-of-use assets $ 56,655 $ 65,265 Finance lease assets Property, plant and equipment, net 9,595 2,005 Total lease assets $ 66,250 $ 67,270 Lease liabilities Current: Operating leases Current portion of operating lease liabilities $ 8,505 $ 9,099 Finance leases Current portion of finance lease liabilities 974 704 Noncurrent: Operating leases Long-term operating lease liabilities 49,843 56,299 Finance leases Long-term finance lease liabilities 8,956 1,200 Total lease liabilities $ 68,278 $ 67,302 The aggregate future minimum lease payments under long-term non-cancelable operating and finance leases with terms greater than one year as of September 30, 2023, are as follows: Operating Finance For the period of October 1, 2023 to December 31, 2023 $ 2,723 $ 374 Year ending December 31, 2024 10,668 1,441 2025 10,597 1,302 2026 9,273 851 2027 8,931 853 2028 8,377 806 Thereafter 16,777 8,038 Total lease payments 67,346 13,665 Less portion representing interest (8,998) (3,735) Total principal 58,348 9,930 Less current portion (8,505) (974) Long-term portion $ 49,843 $ 8,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mprised the following: September 30, December 31, Machinery and equipment 27,622 27,832 Peat bogs and related development 11,597 10,761 Building and improvements 10,099 9,920 Land 6,104 6,107 Furniture and fixtures 3,947 3,921 Computer equipment 3,320 3,337 Leasehold improvements 5,054 4,177 Gross property, plant and equipment 67,743 66,055 Less: accumulated depreciation (19,624) (14,920) Total property, plant and equipment, net $ 48,119 $ 51,135 Depreciation, depletion and amortization expense related to property, plant and equipment, net was $1,728 and $5,893 for the three and nine months ended September 30, 2023, respectively. Depreciation, depletion and amortization expense related to property, plant and equipment, net was $2,221 and $6,006 for the three and nine months ended September 30, 2022, respectively. As of September 30, 2023, Land, Building and improvements, Computer equipment and Machinery and equipment contain finance leases assets, recorded at cost of $12,774, less accumulated depreciation of $3,179. As of December 31, 2022, Computer equipment and Machinery and equipment contains finance leases assets, recorded at cost of $3,128, less accumulated depreciation of $1,123. The increase in finance lease assets primarily relates to the Sale-Leaseback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September 30, December 31, Accrued compensation and benefits $ 2,403 $ 2,522 Freight, custom and duty accrual 981 1,022 Goods in transit accrual 841 1,172 Income tax accrual 281 451 Other accrued liabilities 3,517 8,041 Total accrued expenses and other current liabilities $ 8,023 $ 13,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is comprised of the following: September 30, December 31, Term loan - net of unamortized discount and deferred financing costs of $4,481 and $5,142 as of September 30, 2023, and December 31, 2022, respectively $ 118,332 $ 118,608 Other 132 160 Total debt $ 118,464 $ 118,768 Current portion of long-term debt $ 1,295 $ 1,307 Long-term debt - net of unamortized discount and deferred financing costs of $4,481 and $5,142 as of September 30, 2023, and December 31, 2022, respectively 117,169 117,461 Total debt $ 118,464 $ 118,768 Term Loan On October 25, 2021, the Company and certain of its direct and indirect subsidiaries (the "Obligors") entered into a Credit and Guaranty Agreement with JPMorgan Chase Bank, N.A., as administrative agent for the lenders, pursuant to which the Company borrowed a $125,000 senior secured term loan (“Term Loan”). The Term Loan was amended by Amendment No. 1 to Credit and Guaranty Agreement (“Amendment No. 1”) effective on June 27, 2023, to replace the LIBOR referenced rates with SOFR referenced rates. Pursuant to Amendment No. 1, any Term Loan that constitutes a Eurodollar Rate Loan that is outstanding as of the Amendment No. 1 closing date shall continue until the end of the applicable interest period for such Eurodollar Rate Loan and the provisions of the Term Loan applicable thereto shall continue and remain in effect (notwithstanding the occurrence of the Amendment No. 1 closing date) until the end of the applicable interest period for such Eurodollar Rate Loan, after which such provisions shall have no further force or effect. Such Eurodollar Rate Loan shall subsequently either be an ABR Loan or a Term Benchmark Loan. The ABR Loans shall bear interest at the Alternate Base Rate (with a 2.0% floor) plus 4.50%, and Term Benchmark Loans shall bear interest at the Adjusted Term SOFR Rate (with a 1.0% floor) plus 5.50%. The ABR Loan and Term Benchmark Loan credit spreads of 4.50% and 5.50%, respectively, within the Amendment No. 1 have not changed from the credit spreads in the original Term Loan. Legal fees associated with Amendment No. 1 were not material, and were included in Other income, net, on the Condensed Consolidated Statements of Operations during the three and nine months ended September 30, 2023. The foregoing description of Amendment No. 1 does not purport to be complete and is qualified in its entirety by reference to the provisions of Amendment No. 1, included as Exhibit 10.2 to this Form 10-Q. Capitalized terms referenced above are defined in the Term Loan. The Term Loan is subject to a call premium of 1% if called prior to October 25, 2023, and 0% thereafter, and matures on October 25, 2028 ("Maturity Date"). Deferred financing costs are being amortized to interest expense over the term of the loan. For the three months ended September 30, 2023, the effective interest rate was 11.82% and interest expense was $3,667, which includes amortization of deferred financing costs and discount of $223. For the nine months ended September 30, 2023, the effective interest rate was 11.42% and interest expense was $10,543, which includes amortization of deferred financing costs and discount of $661. The principal amounts of the Term Loan are required to be repaid in consecutive quarterly installments in amounts equal to 0.25% of the original principal amount of the Term Loan, on the last day of each fiscal quarter commencing March 31, 2022, with the balance of the Term Loan payable on the Maturity Date. The Company is also required to make mandatory prepayments in the event of (i) achieving certain excess cash flow criteria, including the achievement and maintenance of a specific leverage ratio, (ii) selling assets that are collateral, or (iii) upon the issuance, offering, or placement of new debt obligations. As described in Note 6 – Leases , the Company intends to reinvest the net cash proceeds received in January 2023 from the Sale-Leaseback Transaction into certain permitted investments, such as capital expenditures. This provision of the Term Loan includes cash investments made within a one-year period from the Sale Leaseback Transaction, and includes investments which are contractually committed within one-year, and paid within 180 days after entering into such contractual commitment. If applicable, the amount of any net cash proceeds which are not reinvested would require the Company to make an offer to prepay the corresponding amount on the Term Loan in 2024. The foregoing description of the reinvestment provision does not purport to be complete and is qualified in its entirety by reference to the provisions of the Term Loan. There were no such mandatory prepayments made since inception of the Term Loan. As of September 30, 2023, and December 31, 2022, the outstanding principal balance on the Term Loan was $122,813 and $123,750, respectively. The Term Loan requires the Company to maintain certain reporting requirements, affirmative covenants, and negative covenants, and the Company was in compliance with all requirements as of September 30, 2023. The Term Loan is secured by a first lien on the non-working capital assets of the Company and a second lien on the working capital assets of the Company. Revolving Credit Facility On March 29, 2021, the Obligors entered into a Senior Secured Revolving Credit Facility (the "Revolving Credit Facility") with JPMorgan Chase Bank, N.A., as administrative agent, issuing bank and swingline lender, and the lenders from time to time party thereto. The Revolving Credit Facility is due on June 30, 2026, or any earlier date on which the revolving commitments are reduced to zero. The Revolving Credit Facility originally had a borrowing limit of $50,000. On August 31, 2021, the Obligors entered into an amendment (the "First Amendment") to increase their original borrowing limit to $100,000. In connection with the First Amendment, the Company's previously acquired subsidiaries became party to the Revolving Credit Facility as either borrowers or as guarantors. On October 25, 2021, the Company and its subsidiaries entered into a second amendment (the “Second Amendment”), with JPMorgan Chase Bank, N.A., pursuant to which the parties consented to the Term Loan described above, and made certain conforming changes to comport with the Term Loan provisions. The Revolving Credit Facility was further amended by a third amendment and joinder dated August 23, 2022 (the “Third Amendment”), pursuant to which several previously acquired subsidiaries became parties to the Revolving Credit Facility and granted liens on their assets. On December 22, 2022, the Company entered into a fourth amendment (the “Fourth Amendment”) pursuant to which a sale-leaseback transaction was permitted, and certain other changes were made, including a reduction of the maximum commitment amount under the Revolving Credit Facility from $100,000 to $75,000 and transitioning the LIBOR based rates to SOFR based rates. On March 31, 2023, the Company and certain of its subsidiaries entered into an amendment (the “Fifth Amendment”) pursuant to which the maturity date was extended to June 30, 2026, the maximum commitment amount under the Revolving Credit Facility was reduced to $55,000, and the interest rate on borrowings was revised to various spreads, based on the Company's fixed charge coverage ratio. The unamortized debt discount and deferred financing costs were $573 as of September 30, 2023, and are included in other assets in the condensed consolidated balance sheets. Debt discount and deferred financing costs are being amortized to interest expense over the term of the Revolving Credit Facility. The Revolving Credit Facility is an asset-based facility that is secured by a first lien on the working capital assets of the Company and a second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Revolving Credit Facility documents). The Company is required to maintain certain reporting requirements, affirmative covenants and negative covenants, pursuant to terms outlined in the agreement. Additionally, if the Company’s Excess Availability (as defined in the Revolving Credit Facility documents) is less than an amount equal to 10% of the Aggregate Revolving Commitment (currently $55,000), the Company will be required to maintain a minimum fixed charge coverage ratio of 1.1x on a rolling twelve-month basis until the Excess Availability is more than 10% of the Aggregate Revolving Commitment for thirty The Revolving Credit Facility provides for various interest rate options including the Adjusted Term SOFR Rate, the Adjusted REVSOFR30 Rate, the CB Floating Rate, the Adjusted Daily Simple SOFR, the CBFR, the Canadian Prime Rate, or the CDOR Rate. The rates that use SOFR as the reference rate (Adjusted Term SOFR Rate, the Adjusted REVSOFR30 Rate, the Adjusted Daily Simple SOFR and the CBFR rate) use the Term SOFR Rate plus 1.95%. Each rate has a 0.0% floor. A fee of 0.40% per annum is charged for available but unused borrowings. As of September 30, 2023, and December 31, 2022, the Company had zero borrowed under the facility. As of September 30, 2023, the Company would be able to borrow approximately $28 million under the Revolving Credit Facility, before the Company would be required to comply with the minimum fixed charge coverage ratio of 1.1x. Other Debt Other debt of $132 and $160 as of September 30, 2023, and December 31, 2022, respectively, was primarily comprised of a foreign subsidiary's other debt which constitutes an immaterial revolving line of credit and mortgage. Aggregate future principal payments As of September 30, 2023, the aggregate future principal payments under long-term debt are as follows: Debt For the period of October 1, 2023 to December 31, 2023 $ 344 Year ending December 31, 2024 1,268 2025 1,269 2026 1,269 2027 1,269 2028 117,526 Total $ 122,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of Directors. As of September 30, 2023, there were 45,688,695 shares outstanding and 300,000,000 shares authorized.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As of September 30, 2023, and December 31, 2022, respectively, there were no Investor Warrants outstanding. In connection with the private placement, the Placement Agent was issued warrants (the “placement agent warrants”) which will expire on December 14, 2023. As of September 30, 2023, the following table summarizes the outstanding placement agent warrants: Number of Warrants Exercise Price Placement agent warrants 11,662 $ 8.43 Placement agent warrants 6,007 $ 16.86 Total 17,669 $ 11.30 As of December 31, 2022, the following table summarizes the outstanding placement agent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stock grants and stock-based awards to employees, directors, and consultants of the Company. No further awards will be issued under the 2018 Plan and 2019 Plan. As of September 30, 2023, a total of 1,427,455 shares are available for grant under the 2020 Plan. The Incentive Plans are administered by the Company's Board of Directors. Notwithstanding the foregoing, the Board of Directors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of Directors (collectively, the “Plan Administrator”), subject to such limitations as the Board of Directors deems appropriate. In November 2020, the Board of Directors and stockholders approved the 2020 Plan and reserved an aggregate of 2,284,053 shares of common stock for issuance under the 2020 Plan. Pursuant to the 2020 Plan, the number of shares available for issuance under the 2020 Plan may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onqualified stock options, stock grants, and stock-based awards that are based in whole or in part by reference to the Company’s common stock. • The Plan Administrator may grant options designated as incentive stock option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10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related company or the achievement of any performance goals, as the Plan Administrator shall determine in its sole discretion, which terms, conditions and restrictions shall be set forth in the instrument evidencing the award. Restricted Stock Unit ("RSU") Activity RSUs granted to certain executives, employees and members of the Board of Directors expire 10 years after the grant date. The awards generally have a time-based vesting requirement (based on continuous employment). Upon vesting, the RSUs convert into shares of the Company's common stock. The stock-based compensation expense related to service-based awards is recorded over the requisite service period. During the first quarter of 2023, the Company granted RSU awards that are expected to vest with two equal vesting tranches, which are scheduled to occur on October 31, 2023, and October 31, 2024. During the second quarter of 2023, the Company granted RSU awards to members of the Board of Directors that are expected to vest on the one year anniversary of the grant date. During the three months ended September 30, 2023, the Company granted RSU awards that are expected to vest with three equal vesting tranches, annually on the anniversary of the grant date. The award granted to a former member of the Board (the "former Board member") in July 2020, and modified in November 2020, contained a market-based vesting condition based on the traded value of shares of the Company’s common stock following the Company's initial public offering ("IPO") over a specific time frame. For this award, the market condition was factored into its fair value. The fair value of the award, at the modification date, was $3,180, all of which was recorded as stock-based compensation expense upon the IPO. In July 2021, the market-based vesting condition for this award was satisfied and 148,315 RSUs of the former Board member vested. The remaining 111,236 unvested RSUs met the time-based vesting conditions during the year ended December 31, 2022, and vested at that time. No additional awards with market-based conditions have been granted. The following table summarizes the activity related to the Company's RSUs for the nine months ended September 30, 2023. For purposes of this table, vested RSUs represent the shares for which the service condition had been fulfilled during the nine months ended September 30, 2023: Number of Weighted Balance, December 31, 2022 992,633 $ 8.57 Granted 1,091,726 $ 1.19 Vested (639,118) $ 7.54 Forfeited (62,723) $ 11.05 Balance, September 30, 2023 1,382,518 $ 3.11 As of September 30, 2023, total unamortized stock-based compensation cost related to unvested RSUs was $3,022 and the weighted-average period over which the compensation is expected to be recognized is 1.29 years. For the three and nine months ended September 30, 2023, the Company recognized $1,073 and $3,501, respectively, of total stock-based compensation expense for RSUs. As of September 30, 2023, there were 6,357 RSUs which had previously vested, but were not yet issued due to the recipients' elections to defer the awards. Performance Stock Unit ("PSU") Activity During the first quarter of 2023, the Company granted PSU awards that are subject to a one-year vesting requirement (based on continuous employment) and contain performance conditions based on certain performance metrics. The following table summarizes the activity related to the Company's PSUs for the nine months ended September 30, 2023: Number of Weighted Balance, December 31, 2022 96,246 $ 15.74 Granted 1,141,543 $ 1.77 Vested (25,894) $ 15.74 Forfeited (283,825) $ 5.23 Balance, September 30, 2023 928,070 $ 1.77 During the nine months ended September 30, 2023, the PSU forfeitures were due to employee terminations and performance conditions that were not satisfied, while PSU vests were from awards granted in prior periods. As of September 30, 2023, total unamortized stock-based compensation cost related to unvested PSUs was $231 and the weighted-average period over which the compensation is expected to be recognized is less than one-year. For the three and nine months ended September 30, 2023, the Company recognized $(110) and $306, respectively, of total stock-based compensation (benefit) expense for PSUs. Stock Options The vesting of stock options is subject to certain change in control provisions as provided in the incentive plan agreements and options may be exercised up to 10 years from the date of issuance. There were no stock options granted or exercised during the nine months ended September 30, 2023. The following table summarizes the stock option activity for the nine months ended September 30, 2023: Number Weighted Weighted Weighted average Outstanding as of December 31, 2022 670,026 $ 9.50 $ 2.05 5.25 Cancelled (87,749) $ 8.80 $ 1.69 Forfeited (4,316) $ 12.85 $ 7.85 Outstanding as of September 30, 2023 577,961 $ 9.58 $ 2.15 3.81 Options exercisable as of September 30, 2023 543,551 $ 9.23 $ 1.61 3.63 Vested and expected to vest as of September 30, 2023 577,961 $ 9.58 $ 2.15 3.81 The following table summarizes the unvested stock option activity for the nine months ended September 30, 2023: Number Weighted Unvested as of December 31, 2022 70,587 $ 7.02 Vested (31,861) $ 4.38 Forfeited (4,316) $ 7.85 Unvested as of September 30, 2023 34,410 $ 10.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income tax expense of $89 for the three months ended September 30, 2023, representing an effective tax rate of (0.4)%. The Company recorded an income tax benefit of $82 for the nine months ended September 30, 2023, representing an effective income tax rate of 0.2%. The Company’s effective tax rate for the nine months ended September 30, 2023, differs from the federal statutory rate of 21% primarily due to the Company maintaining a full valuation allowance against its net deferred tax assets in the U.S. and most foreign jurisdictions. The income tax expense and benefit for the three and nine months ended September 30, 2023, respectively, was primarily due to minor foreign tax items in certain jurisdictions. The Company recorded income tax expense of $759 for the three months ended September 30, 2022, representing an effective tax rate of (3.3)%. The Company recorded an income tax benefit of $11,671 for the nine months ended September 30, 2022, representing an effective income tax rate of 4.5%. The Company’s effective tax rate for the nine months ended September 30, 2022, differs from the federal statutory rate primarily due to the impairment of goodwill for certain 2021 acquisitions which was not deductible for United States tax purposes, increases in the Company's valuation allowance on U.S. deferred tax assets, and the establishment of a valuation allowance for Canadian deferred tax assets. As described in Note 3 – Goodwill and Intangible Assets, Net , during the three months ended June 30, 2022, the Company fully impaired the goodwill associated with all 2021 acquisitions. For the nine months ended September 30, 2022, the Company recorded discrete income tax benefits of $12,058 relating primarily to measurement period adjustments associated with 2021 acquisitions, and certain tax benefits related to goodwill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457</v>
      </c>
      <c r="C3" s="6" t="n">
        <v>21291</v>
      </c>
    </row>
    <row r="4">
      <c r="A4" s="4" t="inlineStr">
        <is>
          <t>Accounts receivable, net</t>
        </is>
      </c>
      <c r="B4" s="5" t="n">
        <v>17070</v>
      </c>
      <c r="C4" s="5" t="n">
        <v>17227</v>
      </c>
    </row>
    <row r="5">
      <c r="A5" s="4" t="inlineStr">
        <is>
          <t>Inventories</t>
        </is>
      </c>
      <c r="B5" s="5" t="n">
        <v>80101</v>
      </c>
      <c r="C5" s="5" t="n">
        <v>111398</v>
      </c>
    </row>
    <row r="6">
      <c r="A6" s="4" t="inlineStr">
        <is>
          <t>Prepaid expenses and other current assets</t>
        </is>
      </c>
      <c r="B6" s="5" t="n">
        <v>4272</v>
      </c>
      <c r="C6" s="5" t="n">
        <v>5032</v>
      </c>
    </row>
    <row r="7">
      <c r="A7" s="4" t="inlineStr">
        <is>
          <t>Total current assets</t>
        </is>
      </c>
      <c r="B7" s="5" t="n">
        <v>133900</v>
      </c>
      <c r="C7" s="5" t="n">
        <v>154948</v>
      </c>
    </row>
    <row r="8">
      <c r="A8" s="4" t="inlineStr">
        <is>
          <t>Property, plant and equipment, net</t>
        </is>
      </c>
      <c r="B8" s="5" t="n">
        <v>48119</v>
      </c>
      <c r="C8" s="5" t="n">
        <v>51135</v>
      </c>
    </row>
    <row r="9">
      <c r="A9" s="4" t="inlineStr">
        <is>
          <t>Operating lease right-of-use assets</t>
        </is>
      </c>
      <c r="B9" s="5" t="n">
        <v>56655</v>
      </c>
      <c r="C9" s="5" t="n">
        <v>65265</v>
      </c>
    </row>
    <row r="10">
      <c r="A10" s="4" t="inlineStr">
        <is>
          <t>Intangible assets, net</t>
        </is>
      </c>
      <c r="B10" s="5" t="n">
        <v>281990</v>
      </c>
      <c r="C10" s="5" t="n">
        <v>300366</v>
      </c>
    </row>
    <row r="11">
      <c r="A11" s="4" t="inlineStr">
        <is>
          <t>Other assets</t>
        </is>
      </c>
      <c r="B11" s="5" t="n">
        <v>1766</v>
      </c>
      <c r="C11" s="5" t="n">
        <v>1845</v>
      </c>
    </row>
    <row r="12">
      <c r="A12" s="4" t="inlineStr">
        <is>
          <t>Total assets</t>
        </is>
      </c>
      <c r="B12" s="5" t="n">
        <v>522430</v>
      </c>
      <c r="C12" s="5" t="n">
        <v>573559</v>
      </c>
    </row>
    <row r="13">
      <c r="A13" s="3" t="inlineStr">
        <is>
          <t>Current liabilities:</t>
        </is>
      </c>
      <c r="B13" s="4" t="inlineStr">
        <is>
          <t xml:space="preserve"> </t>
        </is>
      </c>
      <c r="C13" s="4" t="inlineStr">
        <is>
          <t xml:space="preserve"> </t>
        </is>
      </c>
    </row>
    <row r="14">
      <c r="A14" s="4" t="inlineStr">
        <is>
          <t>Accounts payable</t>
        </is>
      </c>
      <c r="B14" s="5" t="n">
        <v>13028</v>
      </c>
      <c r="C14" s="5" t="n">
        <v>13633</v>
      </c>
    </row>
    <row r="15">
      <c r="A15" s="4" t="inlineStr">
        <is>
          <t>Accrued expenses and other current liabilities</t>
        </is>
      </c>
      <c r="B15" s="5" t="n">
        <v>8023</v>
      </c>
      <c r="C15" s="5" t="n">
        <v>13208</v>
      </c>
    </row>
    <row r="16">
      <c r="A16" s="4" t="inlineStr">
        <is>
          <t>Deferred revenue</t>
        </is>
      </c>
      <c r="B16" s="5" t="n">
        <v>3564</v>
      </c>
      <c r="C16" s="5" t="n">
        <v>3654</v>
      </c>
    </row>
    <row r="17">
      <c r="A17" s="4" t="inlineStr">
        <is>
          <t>Current portion of operating lease liabilities</t>
        </is>
      </c>
      <c r="B17" s="5" t="n">
        <v>8505</v>
      </c>
      <c r="C17" s="5" t="n">
        <v>9099</v>
      </c>
    </row>
    <row r="18">
      <c r="A18" s="4" t="inlineStr">
        <is>
          <t>Current portion of finance lease liabilities</t>
        </is>
      </c>
      <c r="B18" s="5" t="n">
        <v>974</v>
      </c>
      <c r="C18" s="5" t="n">
        <v>704</v>
      </c>
    </row>
    <row r="19">
      <c r="A19" s="4" t="inlineStr">
        <is>
          <t>Current portion of long-term debt</t>
        </is>
      </c>
      <c r="B19" s="5" t="n">
        <v>1295</v>
      </c>
      <c r="C19" s="5" t="n">
        <v>1307</v>
      </c>
    </row>
    <row r="20">
      <c r="A20" s="4" t="inlineStr">
        <is>
          <t>Total current liabilities</t>
        </is>
      </c>
      <c r="B20" s="5" t="n">
        <v>35389</v>
      </c>
      <c r="C20" s="5" t="n">
        <v>41605</v>
      </c>
    </row>
    <row r="21">
      <c r="A21" s="4" t="inlineStr">
        <is>
          <t>Long-term operating lease liabilities</t>
        </is>
      </c>
      <c r="B21" s="5" t="n">
        <v>49843</v>
      </c>
      <c r="C21" s="5" t="n">
        <v>56299</v>
      </c>
    </row>
    <row r="22">
      <c r="A22" s="4" t="inlineStr">
        <is>
          <t>Long-term finance lease liabilities</t>
        </is>
      </c>
      <c r="B22" s="5" t="n">
        <v>8956</v>
      </c>
      <c r="C22" s="5" t="n">
        <v>1200</v>
      </c>
    </row>
    <row r="23">
      <c r="A23" s="4" t="inlineStr">
        <is>
          <t>Long-term debt</t>
        </is>
      </c>
      <c r="B23" s="5" t="n">
        <v>117169</v>
      </c>
      <c r="C23" s="5" t="n">
        <v>117461</v>
      </c>
    </row>
    <row r="24">
      <c r="A24" s="4" t="inlineStr">
        <is>
          <t>Deferred tax liabilities</t>
        </is>
      </c>
      <c r="B24" s="5" t="n">
        <v>2684</v>
      </c>
      <c r="C24" s="5" t="n">
        <v>2685</v>
      </c>
    </row>
    <row r="25">
      <c r="A25" s="4" t="inlineStr">
        <is>
          <t>Other long-term liabilities</t>
        </is>
      </c>
      <c r="B25" s="5" t="n">
        <v>4465</v>
      </c>
      <c r="C25" s="5" t="n">
        <v>4428</v>
      </c>
    </row>
    <row r="26">
      <c r="A26" s="4" t="inlineStr">
        <is>
          <t>Total liabilities</t>
        </is>
      </c>
      <c r="B26" s="5" t="n">
        <v>218506</v>
      </c>
      <c r="C26" s="5" t="n">
        <v>223678</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300,000,000 shares authorized; 45,688,695 and 45,197,249 shares issued and outstanding at September 30, 2023, and December 31, 2022, respectively)</t>
        </is>
      </c>
      <c r="B29" s="5" t="n">
        <v>5</v>
      </c>
      <c r="C29" s="5" t="n">
        <v>5</v>
      </c>
    </row>
    <row r="30">
      <c r="A30" s="4" t="inlineStr">
        <is>
          <t>Additional paid-in capital</t>
        </is>
      </c>
      <c r="B30" s="5" t="n">
        <v>786829</v>
      </c>
      <c r="C30" s="5" t="n">
        <v>783042</v>
      </c>
    </row>
    <row r="31">
      <c r="A31" s="4" t="inlineStr">
        <is>
          <t>Accumulated other comprehensive loss</t>
        </is>
      </c>
      <c r="B31" s="5" t="n">
        <v>-7381</v>
      </c>
      <c r="C31" s="5" t="n">
        <v>-7235</v>
      </c>
    </row>
    <row r="32">
      <c r="A32" s="4" t="inlineStr">
        <is>
          <t>Accumulated deficit</t>
        </is>
      </c>
      <c r="B32" s="5" t="n">
        <v>-475529</v>
      </c>
      <c r="C32" s="5" t="n">
        <v>-425931</v>
      </c>
    </row>
    <row r="33">
      <c r="A33" s="4" t="inlineStr">
        <is>
          <t>Total stockholders’ equity</t>
        </is>
      </c>
      <c r="B33" s="5" t="n">
        <v>303924</v>
      </c>
      <c r="C33" s="5" t="n">
        <v>349881</v>
      </c>
    </row>
    <row r="34">
      <c r="A34" s="4" t="inlineStr">
        <is>
          <t>Total liabilities and stockholders’ equity</t>
        </is>
      </c>
      <c r="B34" s="6" t="n">
        <v>522430</v>
      </c>
      <c r="C34" s="6" t="n">
        <v>573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Contingent consideration, as described under the heading Business combinations in Note 2 – Basis of Presentation and Significant Accounting Policies , was measured at estimated fair value on a recurring basis and based on Level 3 fair value measurements. The fair value of the contingent consideration for the Heavy 16 and Aurora Innovations acquisitions was $200 and $16,834, respectively, as of December 31, 2021. There was no change in the fair value of the contingent consideration for the Heavy 16 acquisition during fiscal year 2022, and it was paid in April 2022. The change in the fair value of contingent consideration for the Aurora Innovations acquisition was a benefit of $1,560, during the six months ended June 30, 2022, and was recognized in SG&amp;A on the condensed consolidated statements of operations during that period. The value of the contingent consideration was $15,274 as of June 30, 2022, and was subsequently paid in July 2022. As of September 30, 2023, and December 31, 2022, the Company had no remaining unsettled contingent consideration relating to the Company's five acquisitions from 2021. Nonrecurring Nonrecurring fair value measurements include the Company’s goodwill impairment recognized during the three and six months ended June 30, 2022, as determined based on unobservable Level 3 inputs. Refer to Note 3 – Goodwill and Intangible Assets, Net , for further discussion. The note receivable, as described in Note 2 – Basis of Presentation and Significant Accounting Policies , was measured at fair value on a nonrecurring basis. During the nine months ended September 30, 2022, the Company measured an impairment on the note receivable based on the estimated fair value of the collateral, which was considered a Level 3 fair value measurement. The carrying value of the note receivable was $3,111 as of December 31, 2021. The Company recorded an impairment loss of zero and $2,636 during the three and nine months ended September 30, 2022, recognized in Impairments on the condensed consolidated statements of operations. The carrying value of the note receivable was $475 as of December 31, 2022. As of December 31, 2022, the note receivable was included in other assets on the condensed consolidated balance sheet. Other Fair Value Measurements The following table summarizes the fair value of the Company’s assets and liabilities which are provided for disclosure purposes: September 30, 2023 December 31, 2022 Fair Value Hierarchy Level Carrying Amount Estimated Fair Value Carrying Amount Estimated Fair Value Assets Cash and cash equivalents Level 1 32,457 32,457 21,291 21,291 Liabilities Finance leases Level 3 9,930 9,930 1,904 1,904 Term Loan Level 2 122,813 98,250 123,750 105,188 Cash and cash equivalents included funds deposited in banks, and the fair values approximated carrying values due to their short-term maturities. The fair values of other current assets and liabilities including accounts receivable, accounts payable, accrued expenses and other current liabilities approximated their carrying value due to their short-term maturities. The estimated fair value of finance leases approximated their carrying value given the applicable interest rates and the nature of the security interest in the Company’s assets, which were considered Level 3 fair value measurements. Finance leases primarily relate to the Sale-Leaseback transaction that was entered into in the first quarter of 2023. The fair value of the Term Loan was estimated based on Level 2 fair value measurements and was based on bank quotes. The carrying amount of the Term Loan reported above excludes unamortized debt discount and deferred financing costs. Refer to Note 6 – Leases and Note 9 – Debt , for further discussion of the Company's finance leases and Term Loan, respectively. The Company did not have any transfers between Levels within the fair value hierarchy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the Company and its wholly-owned subsidiaries and have been prepared in accordance with accounting principles generally accepted in the United States of America (“U.S. GAAP”) and the requirements of the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 Company reclassified balances of $704 and $1,200 as of December 31, 2022, previously reported in "Current portion of long-term debt" and "Long-term debt", respectively, into "Current portion of finance lease liabilities" and "Long-term finance lease liabilities", respectively, on consolidated balance sheet as of December 31, 2022, to conform to the current period presentation. These interim results are not necessarily indicative of the results to be expected for the fiscal year ending December 31, 2023, or for any other interim period or for any other future year. All intercompany balances and transactions have been eliminated in consolidation. The condensed consolidated balance sheet as of December 31, 2022, has been derived from the audited consolidated financial statements of the Company, which is included in the 2022 Annual Report. These condensed consolidated financial statements should be read in conjunction with the Company’s audited consolidated financial statements and the notes thereto included in the 2022 Annual Report.</t>
        </is>
      </c>
    </row>
    <row r="5">
      <c r="A5" s="4" t="inlineStr">
        <is>
          <t>Use of estimates</t>
        </is>
      </c>
      <c r="B5" s="4" t="inlineStr">
        <is>
          <t>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our credit agreement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t>
        </is>
      </c>
    </row>
    <row r="6">
      <c r="A6" s="4" t="inlineStr">
        <is>
          <t>Business combinations</t>
        </is>
      </c>
      <c r="B6" s="4" t="inlineStr">
        <is>
          <t xml:space="preserve">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 the period. Changes in the fair value of contingent consideration classified as equity are not recognized. During 2022, the Company settled contingent consideration for certain acquisitions that were completed in 2021. Refer to Note 14 – Fair Value Measurements , for further discussion of the contingent consideration.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 During 2021, the Company completed five acquisitions of branded manufacturers of CEA products, resulting in a significant expansion of its portfolio of proprietary branded products and manufacturing capabilities. The 2021 acquisitions included (i) Heavy 16, a manufacturer of plant nutrients and additives, in May 2021; (ii) House &amp; Garden, a manufacturer of plant nutrients and additives, in June 2021; (iii) Aurora Innovations, a manufacturer of soil, grow media, plant nutrients and additives, in July 2021; (iv) Greenstar Plant Products, a manufacturer of plant nutrients and additives, in August 2021; and (v) Innovative Growers Equipment, a manufacturer of horticultural benches, racks and grow lights, in November 2021. The Company finalized the determination of its allocation of the purchase price relating to the acquisitions during 2022. </t>
        </is>
      </c>
    </row>
    <row r="7">
      <c r="A7" s="4" t="inlineStr">
        <is>
          <t>Restructuring</t>
        </is>
      </c>
      <c r="B7" s="4" t="inlineStr">
        <is>
          <t>The Company began a restructuring plan (the "Restructuring Plan") during the three months ended December 31, 2022, and undertook significant actions to streamline operations, reduce costs and improve efficiencies. The major initiatives of the first phase of the Restructuring Plan include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t>
        </is>
      </c>
    </row>
    <row r="8">
      <c r="A8" s="4" t="inlineStr">
        <is>
          <t>Fair value measurements</t>
        </is>
      </c>
      <c r="B8"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was classified within level 3 of the fair value hierarchy. Refer to Note 14 – Fair Value Measurements , for further discussion of the contingent consideration.</t>
        </is>
      </c>
    </row>
    <row r="9">
      <c r="A9" s="4" t="inlineStr">
        <is>
          <t>Inventories</t>
        </is>
      </c>
      <c r="B9" s="4" t="inlineStr">
        <is>
          <t>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 ended December 31, 2022, and the three and nine months ended September 30, 2023, the Company estimated inventory markdowns relating to restructuring charges based upon current and anticipated demand, customer preferences, business strategies, and market conditions including management's actions with respect to inventory raw materials, products and brands being removed from the Company's portfolio. Hydrofarm's strategic product consolidation entailed removing approximately one-third of all products and one-fifth of all brands relating to the Company's primary product portfolio.</t>
        </is>
      </c>
    </row>
    <row r="10">
      <c r="A10" s="4" t="inlineStr">
        <is>
          <t>Note receivable and Investment</t>
        </is>
      </c>
      <c r="B10" s="4" t="inlineStr">
        <is>
          <t>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impairment losses of zero and $2,636 during the three and nine months ended September 30, 2022, respectively, in Impairments on the condensed consolidated statements of operations. As of December 31, 2022, the note receivable carrying value was $475 and it was classified in Other assets on the condensed consolidated balance sheet. During the first quarter of 2023, the Company agreed to forgive the note receivable in exchange for interest in a third-party equity investment. The investment is recorded at an estimated cost basis of $531, inclusive of capitalized transaction costs, which is reported within Other assets on the condensed consolidated balance sheet.</t>
        </is>
      </c>
    </row>
    <row r="11">
      <c r="A11" s="4" t="inlineStr">
        <is>
          <t>Revenue recognition</t>
        </is>
      </c>
      <c r="B11" s="4" t="inlineStr">
        <is>
          <t>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813 and $7,099 during the three and nine months ended September 30, 2023, respectively, and $3,103 and $10,661 during the three and nine months ended September 30, 2022,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in the condensed consolidated balance sheets, totaled $3,564 and $3,654 as of September 30, 2023, and December 31, 2022, respectively. There are no significant financing components. Excluded from revenue are any taxes assessed by governmental authorities, including value-added and other sales-related taxes that are imposed on and concurrent with revenue-generating activities.</t>
        </is>
      </c>
    </row>
    <row r="12">
      <c r="A12" s="4" t="inlineStr">
        <is>
          <t>Income taxes</t>
        </is>
      </c>
      <c r="B12" s="4" t="inlineStr">
        <is>
          <t>The income tax provision is calculated for an interim period by distinguishing between elements recognized in the income tax provision through applying an estimated annual effective tax rate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t>
        </is>
      </c>
    </row>
    <row r="13">
      <c r="A13" s="4" t="inlineStr">
        <is>
          <t>Recent accounting pronouncements</t>
        </is>
      </c>
      <c r="B13" s="4" t="inlineStr">
        <is>
          <t>The Company considers the applicability and impact of all Accounting Standards Updates ("ASUs") issued by the FASB. There were no ASUs that were assessed and determined to be applicable or expected to have a material impact on the Company's condensed consolidated financial statements.</t>
        </is>
      </c>
    </row>
    <row r="14">
      <c r="A14" s="4" t="inlineStr">
        <is>
          <t>Purchase commitments</t>
        </is>
      </c>
      <c r="B14" s="4" t="inlineStr">
        <is>
          <t>From time to time in the normal course of business, the Company will enter into agreements with suppliers which provide favorable pricing in return for a commitment to purchase minimum amounts of inventory over a defined time period.</t>
        </is>
      </c>
    </row>
    <row r="15">
      <c r="A15" s="4" t="inlineStr">
        <is>
          <t>Contingencies</t>
        </is>
      </c>
      <c r="B15"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believes the claims are without merit and does not expect that the outcome, individually or in the aggregate, would have a material adverse effect on the consolidated financial positions, results of operations, cash flows or future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structuring Costs</t>
        </is>
      </c>
      <c r="B4" s="4" t="inlineStr">
        <is>
          <t xml:space="preserve">The following table presents the activity in accrued expenses and other current liabilities for restructuring costs related to the first and second phases of the Restructuring Plan for the three and nine months ended September 30, 2023: Three Months Ended Phase 1 Phase 2 Restructuring Accruals as of July 1, 2023 $ 493 $ — (Reversal) Expense (243) 150 Cash Payments (225) — Restructuring Accruals as of September 30, 2023 $ 25 $ 150 Nine Months Ended Phase 1 Phase 2 Restructuring Accruals as of January 1, 2023 $ 696 $ — Expense 1,213 150 Cash Payments (1,884) — Restructuring Accruals as of September 30, 2023 $ 25 $ 150 </t>
        </is>
      </c>
    </row>
    <row r="5">
      <c r="A5" s="4" t="inlineStr">
        <is>
          <t>Revenue from External Customers by Geographic Areas</t>
        </is>
      </c>
      <c r="B5" s="4" t="inlineStr">
        <is>
          <t xml:space="preserve">Sales to external customer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Three months ended September 30, Nine months ended September 30, 2023 2022 2023 2022 United States $ 45,683 $ 61,234 $ 142,180 $ 233,328 Canada 9,242 13,605 38,826 54,444 Intersegment eliminations (757) (684) (1,609) (4,732) Total consolidated net sales $ 54,168 $ 74,155 $ 179,397 $ 283,040 September 30, December 31, United States $ 71,538 $ 80,380 Canada 33,236 36,020 Total property, plant and equipment, net and operating lease right-of-use assets $ 104,774 $ 116,400 </t>
        </is>
      </c>
    </row>
    <row r="6">
      <c r="A6" s="4" t="inlineStr">
        <is>
          <t>Long-lived Assets by Geographic Areas</t>
        </is>
      </c>
      <c r="B6" s="4" t="inlineStr">
        <is>
          <t xml:space="preserve">Sales to external customer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Three months ended September 30, Nine months ended September 30, 2023 2022 2023 2022 United States $ 45,683 $ 61,234 $ 142,180 $ 233,328 Canada 9,242 13,605 38,826 54,444 Intersegment eliminations (757) (684) (1,609) (4,732) Total consolidated net sales $ 54,168 $ 74,155 $ 179,397 $ 283,040 September 30, December 31, United States $ 71,538 $ 80,380 Canada 33,236 36,020 Total property, plant and equipment, net and operating lease right-of-use assets $ 104,774 $ 116,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Goodwill Balance at December 31, 2021 $ 204,868 Acquisition - Innovative Growers Equipment - measurement period adjustments (21,304) Acquisition - Greenstar Plant Products - measurement period adjustments 7,000 Acquisition - all others - remeasurement adjustments and foreign currency translation adjustments, net (992) Impairments (189,572) Balance at September 30, 2022 $ — </t>
        </is>
      </c>
    </row>
    <row r="5">
      <c r="A5" s="4" t="inlineStr">
        <is>
          <t>Schedule of Indefinite-Lived Intangible Assets</t>
        </is>
      </c>
      <c r="B5" s="4" t="inlineStr">
        <is>
          <t xml:space="preserve">Intangible assets, net comprised the following: September 30, 2023 December 31, 2022 Gross Carrying Amount Accumulated Amortization Net Book Value Gross Carrying Amount Accumulated Amortization Net Book Value Finite-lived intangible assets: Computer software $ 9,338 $ (8,256) $ 1,082 $ 9,408 $ (7,976) $ 1,432 Customer relationships 99,808 (30,046) 69,762 99,933 (24,533) 75,400 Technology, formulations and recipes 114,181 (22,679) 91,502 114,187 (15,344) 98,843 Trade names and trademarks 131,491 (15,066) 116,425 131,410 (10,052) 121,358 Other 4,775 (4,357) 418 4,778 (4,246) 532 Total finite-lived intangible assets, net 359,593 (80,404) 279,189 359,716 (62,151) 297,565 Indefinite-lived intangible asset: Trade name 2,801 — 2,801 2,801 — 2,801 Total Intangible assets, net $ 362,394 $ (80,404) $ 281,990 $ 362,517 $ (62,151) $ 300,366 </t>
        </is>
      </c>
    </row>
    <row r="6">
      <c r="A6" s="4" t="inlineStr">
        <is>
          <t>Schedule of Finite-Lived Intangible Assets</t>
        </is>
      </c>
      <c r="B6" s="4" t="inlineStr">
        <is>
          <t>Intangible assets, net comprised the following: September 30, 2023 December 31, 2022 Gross Carrying Amount Accumulated Amortization Net Book Value Gross Carrying Amount Accumulated Amortization Net Book Value Finite-lived intangible assets: Computer software $ 9,338 $ (8,256) $ 1,082 $ 9,408 $ (7,976) $ 1,432 Customer relationships 99,808 (30,046) 69,762 99,933 (24,533) 75,400 Technology, formulations and recipes 114,181 (22,679) 91,502 114,187 (15,344) 98,843 Trade names and trademarks 131,491 (15,066) 116,425 131,410 (10,052) 121,358 Other 4,775 (4,357) 418 4,778 (4,246) 532 Total finite-lived intangible assets, net 359,593 (80,404) 279,189 359,716 (62,151) 297,565 Indefinite-lived intangible asset: Trade name 2,801 — 2,801 2,801 — 2,801 Total Intangible assets, net $ 362,394 $ (80,404) $ 281,990 $ 362,517 $ (62,151) $ 300,366 Useful lives Weighted-average amortization period remaining Computer software 3 to 5 years 2 years Customer relationships 7 to 18 years 10 years Technology, formulations and recipes 8 to 12 years 9 years Trade names and trademarks 15 to 20 years 17 years</t>
        </is>
      </c>
    </row>
    <row r="7">
      <c r="A7" s="4" t="inlineStr">
        <is>
          <t>Schedule of Finite-Lived Intangible Assets, Future Amortization Expense</t>
        </is>
      </c>
      <c r="B7" s="4" t="inlineStr">
        <is>
          <t xml:space="preserve">The estimated aggregate future amortization expense for intangible assets subject to amortization as of September 30, 2023, is summarized below: Estimated Future Amortization Expense For the period of October 1, 2023 to December 31, 2023 $ 6,136 Year ending December 31, 2024 24,489 2025 24,271 2026 24,011 2027 23,820 Thereafter 176,462 Total $ 279,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EPS for the three and nine months ended September 30, 2023 and 2022: Three months ended September 30, Nine months ended September 30, 2023 2022 2023 2022 Net loss $ (19,884) $ (23,539) $ (49,598) $ (250,147) Weighted-average shares of common stock outstanding 45,607,195 45,089,286 45,429,139 44,907,355 Dilutive effect of warrants and share based compensation awards using the treasury stock method — — — — Diluted weighted-average shares of common stock outstanding 45,607,195 45,089,286 45,429,139 44,907,355 Basic EPS $ (0.44) $ (0.52) $ (1.09) $ (5.57) Diluted EPS $ (0.44) $ (0.52) $ (1.09) $ (5.57)</t>
        </is>
      </c>
    </row>
    <row r="5">
      <c r="A5" s="4" t="inlineStr">
        <is>
          <t>Schedule of Antidilutive Securities Excluded from Computation of Earnings Per Share</t>
        </is>
      </c>
      <c r="B5" s="4" t="inlineStr">
        <is>
          <t xml:space="preserve">The computation of the weighted-average shares of common stock outstanding for diluted EPS excludes the following potential shares of common stock as their inclusion would have an anti-dilutive effect on diluted EPS: Three months ended September 30, Nine months ended September 30, 2023 2022 2023 2022 Shares subject to warrants outstanding 17,669 17,669 17,669 17,669 Shares subject to unvested performance and restricted stock units 2,310,588 1,220,733 2,310,588 1,220,733 Shares subject to stock options outstanding 577,961 682,361 577,961 682,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INVENTORI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September 30, December 31, Trade accounts receivable $ 17,331 $ 18,204 Allowance for doubtful accounts (1,344) (1,556) Other receivables 1,083 579 Total accounts receivable, net $ 17,070 $ 17,227 </t>
        </is>
      </c>
    </row>
    <row r="5">
      <c r="A5" s="4" t="inlineStr">
        <is>
          <t>Schedule of Inventories</t>
        </is>
      </c>
      <c r="B5" s="4" t="inlineStr">
        <is>
          <t xml:space="preserve">Inventories comprised the following: September 30, December 31, Finished goods $ 61,378 $ 83,134 Work-in-process 3,731 5,403 Raw materials 25,102 38,558 Allowance for inventory obsolescence (10,110) (15,697) Total inventories $ 80,101 $ 111,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Assets And Liabilities, Lessee</t>
        </is>
      </c>
      <c r="B4" s="4" t="inlineStr">
        <is>
          <t xml:space="preserve">Total right-of-use ("ROU") assets and lease liabilities were as follows: Balance Sheet Classification September 30, December 31, Lease assets Operating lease assets Operating lease right-of-use assets $ 56,655 $ 65,265 Finance lease assets Property, plant and equipment, net 9,595 2,005 Total lease assets $ 66,250 $ 67,270 Lease liabilities Current: Operating leases Current portion of operating lease liabilities $ 8,505 $ 9,099 Finance leases Current portion of finance lease liabilities 974 704 Noncurrent: Operating leases Long-term operating lease liabilities 49,843 56,299 Finance leases Long-term finance lease liabilities 8,956 1,200 Total lease liabilities $ 68,278 $ 67,302 </t>
        </is>
      </c>
    </row>
    <row r="5">
      <c r="A5" s="4" t="inlineStr">
        <is>
          <t>Lessee, Operating Lease, Liability, Maturity</t>
        </is>
      </c>
      <c r="B5" s="4" t="inlineStr">
        <is>
          <t xml:space="preserve">The aggregate future minimum lease payments under long-term non-cancelable operating and finance leases with terms greater than one year as of September 30, 2023, are as follows: Operating Finance For the period of October 1, 2023 to December 31, 2023 $ 2,723 $ 374 Year ending December 31, 2024 10,668 1,441 2025 10,597 1,302 2026 9,273 851 2027 8,931 853 2028 8,377 806 Thereafter 16,777 8,038 Total lease payments 67,346 13,665 Less portion representing interest (8,998) (3,735) Total principal 58,348 9,930 Less current portion (8,505) (974) Long-term portion $ 49,843 $ 8,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mprised the following: September 30, December 31, Machinery and equipment 27,622 27,832 Peat bogs and related development 11,597 10,761 Building and improvements 10,099 9,920 Land 6,104 6,107 Furniture and fixtures 3,947 3,921 Computer equipment 3,320 3,337 Leasehold improvements 5,054 4,177 Gross property, plant and equipment 67,743 66,055 Less: accumulated depreciation (19,624) (14,920) Total property, plant and equipment, net $ 48,119 $ 51,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September 30, December 31, Accrued compensation and benefits $ 2,403 $ 2,522 Freight, custom and duty accrual 981 1,022 Goods in transit accrual 841 1,172 Income tax accrual 281 451 Other accrued liabilities 3,517 8,041 Total accrued expenses and other current liabilities $ 8,023 $ 13,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45688695</v>
      </c>
      <c r="C5" s="5" t="n">
        <v>45197249</v>
      </c>
    </row>
    <row r="6">
      <c r="A6" s="4" t="inlineStr">
        <is>
          <t>Common stock, shares outstanding (in shares)</t>
        </is>
      </c>
      <c r="B6" s="5" t="n">
        <v>45688695</v>
      </c>
      <c r="C6" s="5" t="n">
        <v>45197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is comprised of the following: September 30, December 31, Term loan - net of unamortized discount and deferred financing costs of $4,481 and $5,142 as of September 30, 2023, and December 31, 2022, respectively $ 118,332 $ 118,608 Other 132 160 Total debt $ 118,464 $ 118,768 Current portion of long-term debt $ 1,295 $ 1,307 Long-term debt - net of unamortized discount and deferred financing costs of $4,481 and $5,142 as of September 30, 2023, and December 31, 2022, respectively 117,169 117,461 Total debt $ 118,464 $ 118,768 </t>
        </is>
      </c>
    </row>
    <row r="5">
      <c r="A5" s="4" t="inlineStr">
        <is>
          <t>Schedule of Maturities of Long-term Debt</t>
        </is>
      </c>
      <c r="B5" s="4" t="inlineStr">
        <is>
          <t xml:space="preserve">As of September 30, 2023, the aggregate future principal payments under long-term debt are as follows: Debt For the period of October 1, 2023 to December 31, 2023 $ 344 Year ending December 31, 2024 1,268 2025 1,269 2026 1,269 2027 1,269 2028 117,526 Total $ 122,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Warrants</t>
        </is>
      </c>
      <c r="B4" s="4" t="inlineStr">
        <is>
          <t xml:space="preserve">As of September 30, 2023, the following table summarizes the outstanding placement agent warrants: Number of Warrants Exercise Price Placement agent warrants 11,662 $ 8.43 Placement agent warrants 6,007 $ 16.86 Total 17,669 $ 11.30 As of December 31, 2022, the following table summarizes the outstanding placement agent warrants: Number of Warrants Exercise Price Placement agent warrants 11,662 $ 8.43 Placement agent warrants 6,007 $ 16.86 Total 17,669 $ 1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For purposes of this table, vested RSUs represent the shares for which the service condition had been fulfilled during the nine months ended September 30, 2023: Number of Weighted Balance, December 31, 2022 992,633 $ 8.57 Granted 1,091,726 $ 1.19 Vested (639,118) $ 7.54 Forfeited (62,723) $ 11.05 Balance, September 30, 2023 1,382,518 $ 3.11 Number of Weighted Balance, December 31, 2022 96,246 $ 15.74 Granted 1,141,543 $ 1.77 Vested (25,894) $ 15.74 Forfeited (283,825) $ 5.23 Balance, September 30, 2023 928,070 $ 1.77 </t>
        </is>
      </c>
    </row>
    <row r="5">
      <c r="A5" s="4" t="inlineStr">
        <is>
          <t>Share-based Payment Arrangement, Option, Activity</t>
        </is>
      </c>
      <c r="B5" s="4" t="inlineStr">
        <is>
          <t xml:space="preserve">The following table summarizes the stock option activity for the nine months ended September 30, 2023: Number Weighted Weighted Weighted average Outstanding as of December 31, 2022 670,026 $ 9.50 $ 2.05 5.25 Cancelled (87,749) $ 8.80 $ 1.69 Forfeited (4,316) $ 12.85 $ 7.85 Outstanding as of September 30, 2023 577,961 $ 9.58 $ 2.15 3.81 Options exercisable as of September 30, 2023 543,551 $ 9.23 $ 1.61 3.63 Vested and expected to vest as of September 30, 2023 577,961 $ 9.58 $ 2.15 3.81 The following table summarizes the unvested stock option activity for the nine months ended September 30, 2023: Number Weighted Unvested as of December 31, 2022 70,587 $ 7.02 Vested (31,861) $ 4.38 Forfeited (4,316) $ 7.85 Unvested as of September 30, 2023 34,410 $ 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mpany’s assets and liabilities which are provided for disclosure purposes: September 30, 2023 December 31, 2022 Fair Value Hierarchy Level Carrying Amount Estimated Fair Value Carrying Amount Estimated Fair Value Assets Cash and cash equivalents Level 1 32,457 32,457 21,291 21,291 Liabilities Finance leases Level 3 9,930 9,930 1,904 1,904 Term Loan Level 2 122,813 98,250 123,750 105,1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34" customWidth="1" min="8" max="8"/>
  </cols>
  <sheetData>
    <row r="1">
      <c r="A1" s="1" t="inlineStr">
        <is>
          <t>BASIS OF PRESENTATION AND SIGNIFICANT ACCOUNTING POLICIES - Narrative (Details)</t>
        </is>
      </c>
      <c r="B1" s="2" t="inlineStr">
        <is>
          <t>3 Months Ended</t>
        </is>
      </c>
      <c r="F1" s="2" t="inlineStr">
        <is>
          <t>9 Months Ended</t>
        </is>
      </c>
      <c r="H1" s="2" t="inlineStr">
        <is>
          <t>12 Months Ended</t>
        </is>
      </c>
    </row>
    <row r="2">
      <c r="B2" s="2" t="inlineStr">
        <is>
          <t>Sep. 30, 2023 USD ($)</t>
        </is>
      </c>
      <c r="C2" s="2" t="inlineStr">
        <is>
          <t>Dec. 31, 2022 USD ($)</t>
        </is>
      </c>
      <c r="D2" s="2" t="inlineStr">
        <is>
          <t>Sep. 30, 2022 USD ($)</t>
        </is>
      </c>
      <c r="E2" s="2" t="inlineStr">
        <is>
          <t>Mar. 31, 2022 USD ($)</t>
        </is>
      </c>
      <c r="F2" s="2" t="inlineStr">
        <is>
          <t>Sep. 30, 2023 USD ($) segment</t>
        </is>
      </c>
      <c r="G2" s="2" t="inlineStr">
        <is>
          <t>Sep. 30, 2022 USD ($)</t>
        </is>
      </c>
      <c r="H2" s="2" t="inlineStr">
        <is>
          <t>Dec. 31, 2021 USD ($) acquisition</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row>
    <row r="6">
      <c r="A6" s="4" t="inlineStr">
        <is>
          <t>Impairment loss</t>
        </is>
      </c>
      <c r="B6" s="4" t="inlineStr">
        <is>
          <t xml:space="preserve"> </t>
        </is>
      </c>
      <c r="C6" s="4" t="inlineStr">
        <is>
          <t xml:space="preserve"> </t>
        </is>
      </c>
      <c r="D6" s="6" t="n">
        <v>0</v>
      </c>
      <c r="E6" s="4" t="inlineStr">
        <is>
          <t xml:space="preserve"> </t>
        </is>
      </c>
      <c r="F6" s="4" t="inlineStr">
        <is>
          <t xml:space="preserve"> </t>
        </is>
      </c>
      <c r="G6" s="6" t="n">
        <v>2636000</v>
      </c>
      <c r="H6" s="4" t="inlineStr">
        <is>
          <t xml:space="preserve"> </t>
        </is>
      </c>
    </row>
    <row r="7">
      <c r="A7" s="4" t="inlineStr">
        <is>
          <t>Note receivable</t>
        </is>
      </c>
      <c r="B7" s="4" t="inlineStr">
        <is>
          <t xml:space="preserve"> </t>
        </is>
      </c>
      <c r="C7" s="6" t="n">
        <v>475000</v>
      </c>
      <c r="D7" s="4" t="inlineStr">
        <is>
          <t xml:space="preserve"> </t>
        </is>
      </c>
      <c r="E7" s="4" t="inlineStr">
        <is>
          <t xml:space="preserve"> </t>
        </is>
      </c>
      <c r="F7" s="4" t="inlineStr">
        <is>
          <t xml:space="preserve"> </t>
        </is>
      </c>
      <c r="G7" s="4" t="inlineStr">
        <is>
          <t xml:space="preserve"> </t>
        </is>
      </c>
      <c r="H7" s="6" t="n">
        <v>3111000</v>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portion of finance lease liabilities</t>
        </is>
      </c>
      <c r="B9" s="6" t="n">
        <v>974000</v>
      </c>
      <c r="C9" s="5" t="n">
        <v>704000</v>
      </c>
      <c r="D9" s="4" t="inlineStr">
        <is>
          <t xml:space="preserve"> </t>
        </is>
      </c>
      <c r="E9" s="4" t="inlineStr">
        <is>
          <t xml:space="preserve"> </t>
        </is>
      </c>
      <c r="F9" s="6" t="n">
        <v>974000</v>
      </c>
      <c r="G9" s="4" t="inlineStr">
        <is>
          <t xml:space="preserve"> </t>
        </is>
      </c>
      <c r="H9" s="4" t="inlineStr">
        <is>
          <t xml:space="preserve"> </t>
        </is>
      </c>
    </row>
    <row r="10">
      <c r="A10" s="4" t="inlineStr">
        <is>
          <t>Long-term finance lease liabilities</t>
        </is>
      </c>
      <c r="B10" s="5" t="n">
        <v>8956000</v>
      </c>
      <c r="C10" s="6" t="n">
        <v>1200000</v>
      </c>
      <c r="D10" s="4" t="inlineStr">
        <is>
          <t xml:space="preserve"> </t>
        </is>
      </c>
      <c r="E10" s="4" t="inlineStr">
        <is>
          <t xml:space="preserve"> </t>
        </is>
      </c>
      <c r="F10" s="6" t="n">
        <v>8956000</v>
      </c>
      <c r="G10" s="4" t="inlineStr">
        <is>
          <t xml:space="preserve"> </t>
        </is>
      </c>
      <c r="H10" s="4" t="inlineStr">
        <is>
          <t xml:space="preserve"> </t>
        </is>
      </c>
    </row>
    <row r="11">
      <c r="A11" s="4" t="inlineStr">
        <is>
          <t>Number of businesses acquired |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row>
    <row r="12">
      <c r="A12" s="4" t="inlineStr">
        <is>
          <t>Amortization of intangible assets, additional</t>
        </is>
      </c>
      <c r="B12" s="4" t="inlineStr">
        <is>
          <t xml:space="preserve"> </t>
        </is>
      </c>
      <c r="C12" s="4" t="inlineStr">
        <is>
          <t xml:space="preserve"> </t>
        </is>
      </c>
      <c r="D12" s="4" t="inlineStr">
        <is>
          <t xml:space="preserve"> </t>
        </is>
      </c>
      <c r="E12" s="6" t="n">
        <v>5894000</v>
      </c>
      <c r="F12" s="4" t="inlineStr">
        <is>
          <t xml:space="preserve"> </t>
        </is>
      </c>
      <c r="G12" s="4" t="inlineStr">
        <is>
          <t xml:space="preserve"> </t>
        </is>
      </c>
      <c r="H12" s="4" t="inlineStr">
        <is>
          <t xml:space="preserve"> </t>
        </is>
      </c>
    </row>
    <row r="13">
      <c r="A13" s="4" t="inlineStr">
        <is>
          <t>Restructuring, percent of products removed</t>
        </is>
      </c>
      <c r="B13" s="4" t="inlineStr">
        <is>
          <t xml:space="preserve"> </t>
        </is>
      </c>
      <c r="C13" s="9" t="n">
        <v>0.333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percent of brands removed</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row>
    <row r="16">
      <c r="A16" s="4" t="inlineStr">
        <is>
          <t>Number of reportable segments | segme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Note receivable</t>
        </is>
      </c>
      <c r="B17" s="4" t="inlineStr">
        <is>
          <t xml:space="preserve"> </t>
        </is>
      </c>
      <c r="C17" s="6" t="n">
        <v>475000</v>
      </c>
      <c r="D17" s="4" t="inlineStr">
        <is>
          <t xml:space="preserve"> </t>
        </is>
      </c>
      <c r="E17" s="4" t="inlineStr">
        <is>
          <t xml:space="preserve"> </t>
        </is>
      </c>
      <c r="F17" s="4" t="inlineStr">
        <is>
          <t xml:space="preserve"> </t>
        </is>
      </c>
      <c r="G17" s="4" t="inlineStr">
        <is>
          <t xml:space="preserve"> </t>
        </is>
      </c>
      <c r="H17" s="6" t="n">
        <v>3111000</v>
      </c>
    </row>
    <row r="18">
      <c r="A18" s="4" t="inlineStr">
        <is>
          <t>Cost of third party equity investment</t>
        </is>
      </c>
      <c r="B18" s="5" t="n">
        <v>531000</v>
      </c>
      <c r="C18" s="4" t="inlineStr">
        <is>
          <t xml:space="preserve"> </t>
        </is>
      </c>
      <c r="D18" s="4" t="inlineStr">
        <is>
          <t xml:space="preserve"> </t>
        </is>
      </c>
      <c r="E18" s="4" t="inlineStr">
        <is>
          <t xml:space="preserve"> </t>
        </is>
      </c>
      <c r="F18" s="6" t="n">
        <v>531000</v>
      </c>
      <c r="G18" s="4" t="inlineStr">
        <is>
          <t xml:space="preserve"> </t>
        </is>
      </c>
      <c r="H18" s="4" t="inlineStr">
        <is>
          <t xml:space="preserve"> </t>
        </is>
      </c>
    </row>
    <row r="19">
      <c r="A19" s="4" t="inlineStr">
        <is>
          <t>Net sales</t>
        </is>
      </c>
      <c r="B19" s="5" t="n">
        <v>54168000</v>
      </c>
      <c r="C19" s="4" t="inlineStr">
        <is>
          <t xml:space="preserve"> </t>
        </is>
      </c>
      <c r="D19" s="5" t="n">
        <v>74155000</v>
      </c>
      <c r="E19" s="4" t="inlineStr">
        <is>
          <t xml:space="preserve"> </t>
        </is>
      </c>
      <c r="F19" s="5" t="n">
        <v>179397000</v>
      </c>
      <c r="G19" s="5" t="n">
        <v>283040000</v>
      </c>
      <c r="H19" s="4" t="inlineStr">
        <is>
          <t xml:space="preserve"> </t>
        </is>
      </c>
    </row>
    <row r="20">
      <c r="A20" s="4" t="inlineStr">
        <is>
          <t>Deferred revenue</t>
        </is>
      </c>
      <c r="B20" s="5" t="n">
        <v>3564000</v>
      </c>
      <c r="C20" s="6" t="n">
        <v>3654000</v>
      </c>
      <c r="D20" s="4" t="inlineStr">
        <is>
          <t xml:space="preserve"> </t>
        </is>
      </c>
      <c r="E20" s="4" t="inlineStr">
        <is>
          <t xml:space="preserve"> </t>
        </is>
      </c>
      <c r="F20" s="5" t="n">
        <v>3564000</v>
      </c>
      <c r="G20" s="4" t="inlineStr">
        <is>
          <t xml:space="preserve"> </t>
        </is>
      </c>
      <c r="H20" s="4" t="inlineStr">
        <is>
          <t xml:space="preserve"> </t>
        </is>
      </c>
    </row>
    <row r="21">
      <c r="A21" s="4" t="inlineStr">
        <is>
          <t>Phase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rsal of restructuring costs</t>
        </is>
      </c>
      <c r="B23" s="5" t="n">
        <v>-150000</v>
      </c>
      <c r="C23" s="4" t="inlineStr">
        <is>
          <t xml:space="preserve"> </t>
        </is>
      </c>
      <c r="D23" s="4" t="inlineStr">
        <is>
          <t xml:space="preserve"> </t>
        </is>
      </c>
      <c r="E23" s="4" t="inlineStr">
        <is>
          <t xml:space="preserve"> </t>
        </is>
      </c>
      <c r="F23" s="5" t="n">
        <v>-150000</v>
      </c>
      <c r="G23" s="4" t="inlineStr">
        <is>
          <t xml:space="preserve"> </t>
        </is>
      </c>
      <c r="H23" s="4" t="inlineStr">
        <is>
          <t xml:space="preserve"> </t>
        </is>
      </c>
    </row>
    <row r="24">
      <c r="A24" s="4" t="inlineStr">
        <is>
          <t>Phas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rsal of restructuring costs</t>
        </is>
      </c>
      <c r="B26" s="5" t="n">
        <v>243000</v>
      </c>
      <c r="C26" s="4" t="inlineStr">
        <is>
          <t xml:space="preserve"> </t>
        </is>
      </c>
      <c r="D26" s="4" t="inlineStr">
        <is>
          <t xml:space="preserve"> </t>
        </is>
      </c>
      <c r="E26" s="4" t="inlineStr">
        <is>
          <t xml:space="preserve"> </t>
        </is>
      </c>
      <c r="F26" s="5" t="n">
        <v>-1213000</v>
      </c>
      <c r="G26" s="4" t="inlineStr">
        <is>
          <t xml:space="preserve"> </t>
        </is>
      </c>
      <c r="H26" s="4" t="inlineStr">
        <is>
          <t xml:space="preserve"> </t>
        </is>
      </c>
    </row>
    <row r="27">
      <c r="A27" s="4" t="inlineStr">
        <is>
          <t>Non-cash restructuring charges</t>
        </is>
      </c>
      <c r="B27" s="5" t="n">
        <v>0</v>
      </c>
      <c r="C27" s="4" t="inlineStr">
        <is>
          <t xml:space="preserve"> </t>
        </is>
      </c>
      <c r="D27" s="4" t="inlineStr">
        <is>
          <t xml:space="preserve"> </t>
        </is>
      </c>
      <c r="E27" s="4" t="inlineStr">
        <is>
          <t xml:space="preserve"> </t>
        </is>
      </c>
      <c r="F27" s="5" t="n">
        <v>744000</v>
      </c>
      <c r="G27" s="4" t="inlineStr">
        <is>
          <t xml:space="preserve"> </t>
        </is>
      </c>
      <c r="H27" s="4" t="inlineStr">
        <is>
          <t xml:space="preserve"> </t>
        </is>
      </c>
    </row>
    <row r="28">
      <c r="A28" s="4" t="inlineStr">
        <is>
          <t>Computer 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row>
    <row r="31">
      <c r="A31" s="4" t="inlineStr">
        <is>
          <t>Minimum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finite-lived intangible assets, weighted average useful life</t>
        </is>
      </c>
      <c r="B33" s="4" t="inlineStr">
        <is>
          <t xml:space="preserve"> </t>
        </is>
      </c>
      <c r="C33" s="4" t="inlineStr">
        <is>
          <t xml:space="preserve"> </t>
        </is>
      </c>
      <c r="D33" s="4" t="inlineStr">
        <is>
          <t xml:space="preserve"> </t>
        </is>
      </c>
      <c r="E33" s="4" t="inlineStr">
        <is>
          <t>7 years</t>
        </is>
      </c>
      <c r="F33" s="4" t="inlineStr">
        <is>
          <t xml:space="preserve"> </t>
        </is>
      </c>
      <c r="G33" s="4" t="inlineStr">
        <is>
          <t xml:space="preserve"> </t>
        </is>
      </c>
      <c r="H33" s="4" t="inlineStr">
        <is>
          <t xml:space="preserve"> </t>
        </is>
      </c>
    </row>
    <row r="34">
      <c r="A34" s="4" t="inlineStr">
        <is>
          <t>Minimum | Technology, formulations and recip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quired finite-lived intangible assets, weighted average useful life</t>
        </is>
      </c>
      <c r="B36" s="4" t="inlineStr">
        <is>
          <t xml:space="preserve"> </t>
        </is>
      </c>
      <c r="C36" s="4" t="inlineStr">
        <is>
          <t xml:space="preserve"> </t>
        </is>
      </c>
      <c r="D36" s="4" t="inlineStr">
        <is>
          <t xml:space="preserve"> </t>
        </is>
      </c>
      <c r="E36" s="4" t="inlineStr">
        <is>
          <t>8 years</t>
        </is>
      </c>
      <c r="F36" s="4" t="inlineStr">
        <is>
          <t xml:space="preserve"> </t>
        </is>
      </c>
      <c r="G36" s="4" t="inlineStr">
        <is>
          <t xml:space="preserve"> </t>
        </is>
      </c>
      <c r="H36" s="4" t="inlineStr">
        <is>
          <t xml:space="preserve"> </t>
        </is>
      </c>
    </row>
    <row r="37">
      <c r="A37" s="4" t="inlineStr">
        <is>
          <t>Minimum | Trad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red finite-lived intangible assets, weighted average useful life</t>
        </is>
      </c>
      <c r="B39" s="4" t="inlineStr">
        <is>
          <t xml:space="preserve"> </t>
        </is>
      </c>
      <c r="C39" s="4" t="inlineStr">
        <is>
          <t xml:space="preserve"> </t>
        </is>
      </c>
      <c r="D39" s="4" t="inlineStr">
        <is>
          <t xml:space="preserve"> </t>
        </is>
      </c>
      <c r="E39" s="4" t="inlineStr">
        <is>
          <t>15 years</t>
        </is>
      </c>
      <c r="F39" s="4" t="inlineStr">
        <is>
          <t xml:space="preserve"> </t>
        </is>
      </c>
      <c r="G39" s="4" t="inlineStr">
        <is>
          <t xml:space="preserve"> </t>
        </is>
      </c>
      <c r="H39" s="4" t="inlineStr">
        <is>
          <t xml:space="preserve"> </t>
        </is>
      </c>
    </row>
    <row r="40">
      <c r="A40" s="4" t="inlineStr">
        <is>
          <t>Maximum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red finite-lived intangible assets, weighted average useful life</t>
        </is>
      </c>
      <c r="B42" s="4" t="inlineStr">
        <is>
          <t xml:space="preserve"> </t>
        </is>
      </c>
      <c r="C42" s="4" t="inlineStr">
        <is>
          <t xml:space="preserve"> </t>
        </is>
      </c>
      <c r="D42" s="4" t="inlineStr">
        <is>
          <t xml:space="preserve"> </t>
        </is>
      </c>
      <c r="E42" s="4" t="inlineStr">
        <is>
          <t>12 years</t>
        </is>
      </c>
      <c r="F42" s="4" t="inlineStr">
        <is>
          <t xml:space="preserve"> </t>
        </is>
      </c>
      <c r="G42" s="4" t="inlineStr">
        <is>
          <t xml:space="preserve"> </t>
        </is>
      </c>
      <c r="H42" s="4" t="inlineStr">
        <is>
          <t xml:space="preserve"> </t>
        </is>
      </c>
    </row>
    <row r="43">
      <c r="A43" s="4" t="inlineStr">
        <is>
          <t>Maximum | Technology, formulations and recip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 xml:space="preserve"> </t>
        </is>
      </c>
      <c r="E45" s="4" t="inlineStr">
        <is>
          <t>12 years</t>
        </is>
      </c>
      <c r="F45" s="4" t="inlineStr">
        <is>
          <t xml:space="preserve"> </t>
        </is>
      </c>
      <c r="G45" s="4" t="inlineStr">
        <is>
          <t xml:space="preserve"> </t>
        </is>
      </c>
      <c r="H45" s="4" t="inlineStr">
        <is>
          <t xml:space="preserve"> </t>
        </is>
      </c>
    </row>
    <row r="46">
      <c r="A46" s="4" t="inlineStr">
        <is>
          <t>Maximum | Trad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quired finite-lived intangible assets, weighted average useful life</t>
        </is>
      </c>
      <c r="B48" s="4" t="inlineStr">
        <is>
          <t xml:space="preserve"> </t>
        </is>
      </c>
      <c r="C48" s="4" t="inlineStr">
        <is>
          <t xml:space="preserve"> </t>
        </is>
      </c>
      <c r="D48" s="4" t="inlineStr">
        <is>
          <t xml:space="preserve"> </t>
        </is>
      </c>
      <c r="E48" s="4" t="inlineStr">
        <is>
          <t>20 years</t>
        </is>
      </c>
      <c r="F48" s="4" t="inlineStr">
        <is>
          <t xml:space="preserve"> </t>
        </is>
      </c>
      <c r="G48" s="4" t="inlineStr">
        <is>
          <t xml:space="preserve"> </t>
        </is>
      </c>
      <c r="H48" s="4" t="inlineStr">
        <is>
          <t xml:space="preserve"> </t>
        </is>
      </c>
    </row>
    <row r="49">
      <c r="A49" s="4" t="inlineStr">
        <is>
          <t>Cost of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ucturing expenses</t>
        </is>
      </c>
      <c r="B51" s="5" t="n">
        <v>7444000</v>
      </c>
      <c r="C51" s="4" t="inlineStr">
        <is>
          <t xml:space="preserve"> </t>
        </is>
      </c>
      <c r="D51" s="4" t="inlineStr">
        <is>
          <t xml:space="preserve"> </t>
        </is>
      </c>
      <c r="E51" s="4" t="inlineStr">
        <is>
          <t xml:space="preserve"> </t>
        </is>
      </c>
      <c r="F51" s="5" t="n">
        <v>9401000</v>
      </c>
      <c r="G51" s="4" t="inlineStr">
        <is>
          <t xml:space="preserve"> </t>
        </is>
      </c>
      <c r="H51" s="4" t="inlineStr">
        <is>
          <t xml:space="preserve"> </t>
        </is>
      </c>
    </row>
    <row r="52">
      <c r="A52" s="4" t="inlineStr">
        <is>
          <t>Selling, General and Administrative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ucturing expenses</t>
        </is>
      </c>
      <c r="B54" s="5" t="n">
        <v>159000</v>
      </c>
      <c r="C54" s="4" t="inlineStr">
        <is>
          <t xml:space="preserve"> </t>
        </is>
      </c>
      <c r="D54" s="4" t="inlineStr">
        <is>
          <t xml:space="preserve"> </t>
        </is>
      </c>
      <c r="E54" s="4" t="inlineStr">
        <is>
          <t xml:space="preserve"> </t>
        </is>
      </c>
      <c r="F54" s="5" t="n">
        <v>401000</v>
      </c>
      <c r="G54" s="4" t="inlineStr">
        <is>
          <t xml:space="preserve"> </t>
        </is>
      </c>
      <c r="H54" s="4" t="inlineStr">
        <is>
          <t xml:space="preserve"> </t>
        </is>
      </c>
    </row>
    <row r="55">
      <c r="A55" s="4" t="inlineStr">
        <is>
          <t>Facility Closing | Phase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ucturing expenses</t>
        </is>
      </c>
      <c r="B57" s="4" t="inlineStr">
        <is>
          <t xml:space="preserve"> </t>
        </is>
      </c>
      <c r="C57" s="4" t="inlineStr">
        <is>
          <t xml:space="preserve"> </t>
        </is>
      </c>
      <c r="D57" s="4" t="inlineStr">
        <is>
          <t xml:space="preserve"> </t>
        </is>
      </c>
      <c r="E57" s="4" t="inlineStr">
        <is>
          <t xml:space="preserve"> </t>
        </is>
      </c>
      <c r="F57" s="5" t="n">
        <v>1956000</v>
      </c>
      <c r="G57" s="4" t="inlineStr">
        <is>
          <t xml:space="preserve"> </t>
        </is>
      </c>
      <c r="H57" s="4" t="inlineStr">
        <is>
          <t xml:space="preserve"> </t>
        </is>
      </c>
    </row>
    <row r="58">
      <c r="A58" s="4" t="inlineStr">
        <is>
          <t>Restructuring costs incurred to date</t>
        </is>
      </c>
      <c r="B58" s="5" t="n">
        <v>3245000</v>
      </c>
      <c r="C58" s="4" t="inlineStr">
        <is>
          <t xml:space="preserve"> </t>
        </is>
      </c>
      <c r="D58" s="4" t="inlineStr">
        <is>
          <t xml:space="preserve"> </t>
        </is>
      </c>
      <c r="E58" s="4" t="inlineStr">
        <is>
          <t xml:space="preserve"> </t>
        </is>
      </c>
      <c r="F58" s="5" t="n">
        <v>3245000</v>
      </c>
      <c r="G58" s="4" t="inlineStr">
        <is>
          <t xml:space="preserve"> </t>
        </is>
      </c>
      <c r="H58" s="4" t="inlineStr">
        <is>
          <t xml:space="preserve"> </t>
        </is>
      </c>
    </row>
    <row r="59">
      <c r="A59" s="4" t="inlineStr">
        <is>
          <t>Inventory Writedown | Phase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structuring expenses</t>
        </is>
      </c>
      <c r="B61" s="5" t="n">
        <v>7846000</v>
      </c>
      <c r="C61" s="4" t="inlineStr">
        <is>
          <t xml:space="preserve"> </t>
        </is>
      </c>
      <c r="D61" s="4" t="inlineStr">
        <is>
          <t xml:space="preserve"> </t>
        </is>
      </c>
      <c r="E61" s="4" t="inlineStr">
        <is>
          <t xml:space="preserve"> </t>
        </is>
      </c>
      <c r="F61" s="5" t="n">
        <v>7846000</v>
      </c>
      <c r="G61" s="4" t="inlineStr">
        <is>
          <t xml:space="preserve"> </t>
        </is>
      </c>
      <c r="H61" s="4" t="inlineStr">
        <is>
          <t xml:space="preserve"> </t>
        </is>
      </c>
    </row>
    <row r="62">
      <c r="A62" s="4" t="inlineStr">
        <is>
          <t>Inventory Writedown | Phase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ucturing costs incurred to date</t>
        </is>
      </c>
      <c r="B64" s="5" t="n">
        <v>6398000</v>
      </c>
      <c r="C64" s="4" t="inlineStr">
        <is>
          <t xml:space="preserve"> </t>
        </is>
      </c>
      <c r="D64" s="4" t="inlineStr">
        <is>
          <t xml:space="preserve"> </t>
        </is>
      </c>
      <c r="E64" s="4" t="inlineStr">
        <is>
          <t xml:space="preserve"> </t>
        </is>
      </c>
      <c r="F64" s="5" t="n">
        <v>6398000</v>
      </c>
      <c r="G64" s="4" t="inlineStr">
        <is>
          <t xml:space="preserve"> </t>
        </is>
      </c>
      <c r="H64" s="4" t="inlineStr">
        <is>
          <t xml:space="preserve"> </t>
        </is>
      </c>
    </row>
    <row r="65">
      <c r="A65" s="4" t="inlineStr">
        <is>
          <t>Shipping and Handl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sales</t>
        </is>
      </c>
      <c r="B67" s="6" t="n">
        <v>1813000</v>
      </c>
      <c r="C67" s="4" t="inlineStr">
        <is>
          <t xml:space="preserve"> </t>
        </is>
      </c>
      <c r="D67" s="6" t="n">
        <v>3103000</v>
      </c>
      <c r="E67" s="4" t="inlineStr">
        <is>
          <t xml:space="preserve"> </t>
        </is>
      </c>
      <c r="F67" s="6" t="n">
        <v>7099000</v>
      </c>
      <c r="G67" s="6" t="n">
        <v>10661000</v>
      </c>
      <c r="H6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 Restructuring Costs (Details) - USD ($) $ in Thousands</t>
        </is>
      </c>
      <c r="B1" s="2" t="inlineStr">
        <is>
          <t>3 Months Ended</t>
        </is>
      </c>
      <c r="C1" s="2" t="inlineStr">
        <is>
          <t>9 Months Ended</t>
        </is>
      </c>
    </row>
    <row r="2">
      <c r="B2" s="2" t="inlineStr">
        <is>
          <t>Sep. 30, 2023</t>
        </is>
      </c>
      <c r="C2" s="2" t="inlineStr">
        <is>
          <t>Sep. 30, 2023</t>
        </is>
      </c>
    </row>
    <row r="3">
      <c r="A3" s="4" t="inlineStr">
        <is>
          <t>Phase 1</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accruals, beginning balance</t>
        </is>
      </c>
      <c r="B5" s="6" t="n">
        <v>493</v>
      </c>
      <c r="C5" s="6" t="n">
        <v>696</v>
      </c>
    </row>
    <row r="6">
      <c r="A6" s="4" t="inlineStr">
        <is>
          <t>(Reversal) Expense</t>
        </is>
      </c>
      <c r="B6" s="5" t="n">
        <v>-243</v>
      </c>
      <c r="C6" s="5" t="n">
        <v>1213</v>
      </c>
    </row>
    <row r="7">
      <c r="A7" s="4" t="inlineStr">
        <is>
          <t>Cash Payments</t>
        </is>
      </c>
      <c r="B7" s="5" t="n">
        <v>-225</v>
      </c>
      <c r="C7" s="5" t="n">
        <v>-1884</v>
      </c>
    </row>
    <row r="8">
      <c r="A8" s="4" t="inlineStr">
        <is>
          <t>Restructuring accruals, ending balance</t>
        </is>
      </c>
      <c r="B8" s="5" t="n">
        <v>25</v>
      </c>
      <c r="C8" s="5" t="n">
        <v>25</v>
      </c>
    </row>
    <row r="9">
      <c r="A9" s="4" t="inlineStr">
        <is>
          <t>Phase 2</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accruals, beginning balance</t>
        </is>
      </c>
      <c r="B11" s="5" t="n">
        <v>0</v>
      </c>
      <c r="C11" s="5" t="n">
        <v>0</v>
      </c>
    </row>
    <row r="12">
      <c r="A12" s="4" t="inlineStr">
        <is>
          <t>(Reversal) Expense</t>
        </is>
      </c>
      <c r="B12" s="5" t="n">
        <v>150</v>
      </c>
      <c r="C12" s="5" t="n">
        <v>150</v>
      </c>
    </row>
    <row r="13">
      <c r="A13" s="4" t="inlineStr">
        <is>
          <t>Cash Payments</t>
        </is>
      </c>
      <c r="B13" s="5" t="n">
        <v>0</v>
      </c>
      <c r="C13" s="5" t="n">
        <v>0</v>
      </c>
    </row>
    <row r="14">
      <c r="A14" s="4" t="inlineStr">
        <is>
          <t>Restructuring accruals, ending balance</t>
        </is>
      </c>
      <c r="B14" s="6" t="n">
        <v>150</v>
      </c>
      <c r="C14" s="6" t="n">
        <v>1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Entity-wid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4168</v>
      </c>
      <c r="C4" s="6" t="n">
        <v>74155</v>
      </c>
      <c r="D4" s="6" t="n">
        <v>179397</v>
      </c>
      <c r="E4" s="6" t="n">
        <v>283040</v>
      </c>
      <c r="F4" s="4" t="inlineStr">
        <is>
          <t xml:space="preserve"> </t>
        </is>
      </c>
    </row>
    <row r="5">
      <c r="A5" s="4" t="inlineStr">
        <is>
          <t>Property, plant and equipment, and operating lease right-of-use assets, net</t>
        </is>
      </c>
      <c r="B5" s="5" t="n">
        <v>104774</v>
      </c>
      <c r="C5" s="4" t="inlineStr">
        <is>
          <t xml:space="preserve"> </t>
        </is>
      </c>
      <c r="D5" s="5" t="n">
        <v>104774</v>
      </c>
      <c r="E5" s="4" t="inlineStr">
        <is>
          <t xml:space="preserve"> </t>
        </is>
      </c>
      <c r="F5" s="6" t="n">
        <v>11640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and operating lease right-of-use assets, net</t>
        </is>
      </c>
      <c r="B8" s="5" t="n">
        <v>71538</v>
      </c>
      <c r="C8" s="4" t="inlineStr">
        <is>
          <t xml:space="preserve"> </t>
        </is>
      </c>
      <c r="D8" s="5" t="n">
        <v>71538</v>
      </c>
      <c r="E8" s="4" t="inlineStr">
        <is>
          <t xml:space="preserve"> </t>
        </is>
      </c>
      <c r="F8" s="5" t="n">
        <v>80380</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nd operating lease right-of-use assets, net</t>
        </is>
      </c>
      <c r="B11" s="5" t="n">
        <v>33236</v>
      </c>
      <c r="C11" s="4" t="inlineStr">
        <is>
          <t xml:space="preserve"> </t>
        </is>
      </c>
      <c r="D11" s="5" t="n">
        <v>33236</v>
      </c>
      <c r="E11" s="4" t="inlineStr">
        <is>
          <t xml:space="preserve"> </t>
        </is>
      </c>
      <c r="F11" s="6" t="n">
        <v>36020</v>
      </c>
    </row>
    <row r="12">
      <c r="A12" s="4" t="inlineStr">
        <is>
          <t>Operating segments | 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45683</v>
      </c>
      <c r="C14" s="5" t="n">
        <v>61234</v>
      </c>
      <c r="D14" s="5" t="n">
        <v>142180</v>
      </c>
      <c r="E14" s="5" t="n">
        <v>233328</v>
      </c>
      <c r="F14" s="4" t="inlineStr">
        <is>
          <t xml:space="preserve"> </t>
        </is>
      </c>
    </row>
    <row r="15">
      <c r="A15" s="4" t="inlineStr">
        <is>
          <t>Operating segments | 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9242</v>
      </c>
      <c r="C17" s="5" t="n">
        <v>13605</v>
      </c>
      <c r="D17" s="5" t="n">
        <v>38826</v>
      </c>
      <c r="E17" s="5" t="n">
        <v>54444</v>
      </c>
      <c r="F17" s="4" t="inlineStr">
        <is>
          <t xml:space="preserve"> </t>
        </is>
      </c>
    </row>
    <row r="18">
      <c r="A18" s="4" t="inlineStr">
        <is>
          <t>Intersegment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757</v>
      </c>
      <c r="C20" s="6" t="n">
        <v>-684</v>
      </c>
      <c r="D20" s="6" t="n">
        <v>-1609</v>
      </c>
      <c r="E20" s="6" t="n">
        <v>-4732</v>
      </c>
      <c r="F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GOODWILL AND INTANGIBLE ASSETS, NET - Narrative (Details) - USD ($)</t>
        </is>
      </c>
      <c r="B1" s="2" t="inlineStr">
        <is>
          <t>3 Months Ended</t>
        </is>
      </c>
      <c r="D1" s="2" t="inlineStr">
        <is>
          <t>6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6" t="n">
        <v>189572000</v>
      </c>
      <c r="E4" s="4" t="inlineStr">
        <is>
          <t xml:space="preserve"> </t>
        </is>
      </c>
      <c r="F4" s="6" t="n">
        <v>189572000</v>
      </c>
      <c r="G4" s="4" t="inlineStr">
        <is>
          <t xml:space="preserve"> </t>
        </is>
      </c>
    </row>
    <row r="5">
      <c r="A5" s="4" t="inlineStr">
        <is>
          <t>Goodwill</t>
        </is>
      </c>
      <c r="B5" s="4" t="inlineStr">
        <is>
          <t xml:space="preserve"> </t>
        </is>
      </c>
      <c r="C5" s="6" t="n">
        <v>0</v>
      </c>
      <c r="D5" s="6" t="n">
        <v>0</v>
      </c>
      <c r="E5" s="4" t="inlineStr">
        <is>
          <t xml:space="preserve"> </t>
        </is>
      </c>
      <c r="F5" s="5" t="n">
        <v>0</v>
      </c>
      <c r="G5" s="6" t="n">
        <v>204868000</v>
      </c>
    </row>
    <row r="6">
      <c r="A6" s="4" t="inlineStr">
        <is>
          <t>Amortization expense</t>
        </is>
      </c>
      <c r="B6" s="6" t="n">
        <v>6180000</v>
      </c>
      <c r="C6" s="6" t="n">
        <v>6218000</v>
      </c>
      <c r="D6" s="4" t="inlineStr">
        <is>
          <t xml:space="preserve"> </t>
        </is>
      </c>
      <c r="E6" s="6" t="n">
        <v>18272000</v>
      </c>
      <c r="F6" s="6" t="n">
        <v>27209000</v>
      </c>
      <c r="G6"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GOODWILL AND INTANGIBLE ASSETS, NET - Goodwill (Details) - USD ($)</t>
        </is>
      </c>
      <c r="B1" s="2" t="inlineStr">
        <is>
          <t>6 Months Ended</t>
        </is>
      </c>
      <c r="C1" s="2" t="inlineStr">
        <is>
          <t>9 Months Ended</t>
        </is>
      </c>
    </row>
    <row r="2">
      <c r="B2" s="2" t="inlineStr">
        <is>
          <t>Jun. 30, 2022</t>
        </is>
      </c>
      <c r="C2" s="2" t="inlineStr">
        <is>
          <t>Sep. 30, 2022</t>
        </is>
      </c>
    </row>
    <row r="3">
      <c r="A3" s="3" t="inlineStr">
        <is>
          <t>Goodwill [Roll Forward]</t>
        </is>
      </c>
      <c r="B3" s="4" t="inlineStr">
        <is>
          <t xml:space="preserve"> </t>
        </is>
      </c>
      <c r="C3" s="4" t="inlineStr">
        <is>
          <t xml:space="preserve"> </t>
        </is>
      </c>
    </row>
    <row r="4">
      <c r="A4" s="4" t="inlineStr">
        <is>
          <t>Balance at December 31, 2021</t>
        </is>
      </c>
      <c r="B4" s="6" t="n">
        <v>204868000</v>
      </c>
      <c r="C4" s="6" t="n">
        <v>204868000</v>
      </c>
    </row>
    <row r="5">
      <c r="A5" s="4" t="inlineStr">
        <is>
          <t>Impairments</t>
        </is>
      </c>
      <c r="B5" s="5" t="n">
        <v>-189572000</v>
      </c>
      <c r="C5" s="5" t="n">
        <v>-189572000</v>
      </c>
    </row>
    <row r="6">
      <c r="A6" s="4" t="inlineStr">
        <is>
          <t>Balance at September 30, 2022</t>
        </is>
      </c>
      <c r="B6" s="6" t="n">
        <v>0</v>
      </c>
      <c r="C6" s="5" t="n">
        <v>0</v>
      </c>
    </row>
    <row r="7">
      <c r="A7" s="4" t="inlineStr">
        <is>
          <t>Innovative Growers Equipment, Inc.</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Remeasurement adjustments and foreign currency translation adjustments, net</t>
        </is>
      </c>
      <c r="B9" s="4" t="inlineStr">
        <is>
          <t xml:space="preserve"> </t>
        </is>
      </c>
      <c r="C9" s="5" t="n">
        <v>-21304000</v>
      </c>
    </row>
    <row r="10">
      <c r="A10" s="4" t="inlineStr">
        <is>
          <t>Greenstar Plant Products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Remeasurement adjustments and foreign currency translation adjustments, net</t>
        </is>
      </c>
      <c r="B12" s="4" t="inlineStr">
        <is>
          <t xml:space="preserve"> </t>
        </is>
      </c>
      <c r="C12" s="5" t="n">
        <v>7000000</v>
      </c>
    </row>
    <row r="13">
      <c r="A13" s="4" t="inlineStr">
        <is>
          <t>All other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Remeasurement adjustments and foreign currency translation adjustments, net</t>
        </is>
      </c>
      <c r="B15" s="4" t="inlineStr">
        <is>
          <t xml:space="preserve"> </t>
        </is>
      </c>
      <c r="C15" s="6" t="n">
        <v>-99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59593</v>
      </c>
      <c r="C3" s="6" t="n">
        <v>359716</v>
      </c>
    </row>
    <row r="4">
      <c r="A4" s="4" t="inlineStr">
        <is>
          <t>Accumulated Amortization</t>
        </is>
      </c>
      <c r="B4" s="5" t="n">
        <v>-80404</v>
      </c>
      <c r="C4" s="5" t="n">
        <v>-62151</v>
      </c>
    </row>
    <row r="5">
      <c r="A5" s="4" t="inlineStr">
        <is>
          <t>Total</t>
        </is>
      </c>
      <c r="B5" s="5" t="n">
        <v>279189</v>
      </c>
      <c r="C5" s="5" t="n">
        <v>297565</v>
      </c>
    </row>
    <row r="6">
      <c r="A6" s="3" t="inlineStr">
        <is>
          <t>Indefinite-lived Intangible Assets [Line Items]</t>
        </is>
      </c>
      <c r="B6" s="4" t="inlineStr">
        <is>
          <t xml:space="preserve"> </t>
        </is>
      </c>
      <c r="C6" s="4" t="inlineStr">
        <is>
          <t xml:space="preserve"> </t>
        </is>
      </c>
    </row>
    <row r="7">
      <c r="A7" s="4" t="inlineStr">
        <is>
          <t>Gross Carrying Amount</t>
        </is>
      </c>
      <c r="B7" s="5" t="n">
        <v>362394</v>
      </c>
      <c r="C7" s="5" t="n">
        <v>362517</v>
      </c>
    </row>
    <row r="8">
      <c r="A8" s="4" t="inlineStr">
        <is>
          <t>Total</t>
        </is>
      </c>
      <c r="B8" s="5" t="n">
        <v>281990</v>
      </c>
      <c r="C8" s="5" t="n">
        <v>300366</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arrying Amount</t>
        </is>
      </c>
      <c r="B11" s="5" t="n">
        <v>2801</v>
      </c>
      <c r="C11" s="5" t="n">
        <v>280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9338</v>
      </c>
      <c r="C14" s="5" t="n">
        <v>9408</v>
      </c>
    </row>
    <row r="15">
      <c r="A15" s="4" t="inlineStr">
        <is>
          <t>Accumulated Amortization</t>
        </is>
      </c>
      <c r="B15" s="5" t="n">
        <v>-8256</v>
      </c>
      <c r="C15" s="5" t="n">
        <v>-7976</v>
      </c>
    </row>
    <row r="16">
      <c r="A16" s="4" t="inlineStr">
        <is>
          <t>Total</t>
        </is>
      </c>
      <c r="B16" s="5" t="n">
        <v>1082</v>
      </c>
      <c r="C16" s="5" t="n">
        <v>1432</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99808</v>
      </c>
      <c r="C19" s="5" t="n">
        <v>99933</v>
      </c>
    </row>
    <row r="20">
      <c r="A20" s="4" t="inlineStr">
        <is>
          <t>Accumulated Amortization</t>
        </is>
      </c>
      <c r="B20" s="5" t="n">
        <v>-30046</v>
      </c>
      <c r="C20" s="5" t="n">
        <v>-24533</v>
      </c>
    </row>
    <row r="21">
      <c r="A21" s="4" t="inlineStr">
        <is>
          <t>Total</t>
        </is>
      </c>
      <c r="B21" s="5" t="n">
        <v>69762</v>
      </c>
      <c r="C21" s="5" t="n">
        <v>75400</v>
      </c>
    </row>
    <row r="22">
      <c r="A22" s="4" t="inlineStr">
        <is>
          <t>Technology, formulations and recip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114181</v>
      </c>
      <c r="C24" s="5" t="n">
        <v>114187</v>
      </c>
    </row>
    <row r="25">
      <c r="A25" s="4" t="inlineStr">
        <is>
          <t>Accumulated Amortization</t>
        </is>
      </c>
      <c r="B25" s="5" t="n">
        <v>-22679</v>
      </c>
      <c r="C25" s="5" t="n">
        <v>-15344</v>
      </c>
    </row>
    <row r="26">
      <c r="A26" s="4" t="inlineStr">
        <is>
          <t>Total</t>
        </is>
      </c>
      <c r="B26" s="5" t="n">
        <v>91502</v>
      </c>
      <c r="C26" s="5" t="n">
        <v>98843</v>
      </c>
    </row>
    <row r="27">
      <c r="A27" s="4" t="inlineStr">
        <is>
          <t>Trade names and 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31491</v>
      </c>
      <c r="C29" s="5" t="n">
        <v>131410</v>
      </c>
    </row>
    <row r="30">
      <c r="A30" s="4" t="inlineStr">
        <is>
          <t>Accumulated Amortization</t>
        </is>
      </c>
      <c r="B30" s="5" t="n">
        <v>-15066</v>
      </c>
      <c r="C30" s="5" t="n">
        <v>-10052</v>
      </c>
    </row>
    <row r="31">
      <c r="A31" s="4" t="inlineStr">
        <is>
          <t>Total</t>
        </is>
      </c>
      <c r="B31" s="5" t="n">
        <v>116425</v>
      </c>
      <c r="C31" s="5" t="n">
        <v>121358</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5" t="n">
        <v>4775</v>
      </c>
      <c r="C34" s="5" t="n">
        <v>4778</v>
      </c>
    </row>
    <row r="35">
      <c r="A35" s="4" t="inlineStr">
        <is>
          <t>Accumulated Amortization</t>
        </is>
      </c>
      <c r="B35" s="5" t="n">
        <v>-4357</v>
      </c>
      <c r="C35" s="5" t="n">
        <v>-4246</v>
      </c>
    </row>
    <row r="36">
      <c r="A36" s="4" t="inlineStr">
        <is>
          <t>Total</t>
        </is>
      </c>
      <c r="B36" s="6" t="n">
        <v>418</v>
      </c>
      <c r="C36" s="6" t="n">
        <v>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168</v>
      </c>
      <c r="C4" s="6" t="n">
        <v>74155</v>
      </c>
      <c r="D4" s="6" t="n">
        <v>179397</v>
      </c>
      <c r="E4" s="6" t="n">
        <v>283040</v>
      </c>
    </row>
    <row r="5">
      <c r="A5" s="4" t="inlineStr">
        <is>
          <t>Cost of goods sold</t>
        </is>
      </c>
      <c r="B5" s="5" t="n">
        <v>50859</v>
      </c>
      <c r="C5" s="5" t="n">
        <v>68291</v>
      </c>
      <c r="D5" s="5" t="n">
        <v>150234</v>
      </c>
      <c r="E5" s="5" t="n">
        <v>253231</v>
      </c>
    </row>
    <row r="6">
      <c r="A6" s="4" t="inlineStr">
        <is>
          <t>Gross profit</t>
        </is>
      </c>
      <c r="B6" s="5" t="n">
        <v>3309</v>
      </c>
      <c r="C6" s="5" t="n">
        <v>5864</v>
      </c>
      <c r="D6" s="5" t="n">
        <v>29163</v>
      </c>
      <c r="E6" s="5" t="n">
        <v>298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9543</v>
      </c>
      <c r="C8" s="5" t="n">
        <v>26186</v>
      </c>
      <c r="D8" s="5" t="n">
        <v>67442</v>
      </c>
      <c r="E8" s="5" t="n">
        <v>92407</v>
      </c>
    </row>
    <row r="9">
      <c r="A9" s="4" t="inlineStr">
        <is>
          <t>Impairment charges</t>
        </is>
      </c>
      <c r="B9" s="5" t="n">
        <v>0</v>
      </c>
      <c r="C9" s="5" t="n">
        <v>0</v>
      </c>
      <c r="D9" s="5" t="n">
        <v>0</v>
      </c>
      <c r="E9" s="5" t="n">
        <v>192328</v>
      </c>
    </row>
    <row r="10">
      <c r="A10" s="4" t="inlineStr">
        <is>
          <t>Loss from operations</t>
        </is>
      </c>
      <c r="B10" s="5" t="n">
        <v>-16234</v>
      </c>
      <c r="C10" s="5" t="n">
        <v>-20322</v>
      </c>
      <c r="D10" s="5" t="n">
        <v>-38279</v>
      </c>
      <c r="E10" s="5" t="n">
        <v>-254926</v>
      </c>
    </row>
    <row r="11">
      <c r="A11" s="4" t="inlineStr">
        <is>
          <t>Interest expense</t>
        </is>
      </c>
      <c r="B11" s="5" t="n">
        <v>-3963</v>
      </c>
      <c r="C11" s="5" t="n">
        <v>-3073</v>
      </c>
      <c r="D11" s="5" t="n">
        <v>-11423</v>
      </c>
      <c r="E11" s="5" t="n">
        <v>-7863</v>
      </c>
    </row>
    <row r="12">
      <c r="A12" s="4" t="inlineStr">
        <is>
          <t>Other income, net</t>
        </is>
      </c>
      <c r="B12" s="5" t="n">
        <v>402</v>
      </c>
      <c r="C12" s="5" t="n">
        <v>615</v>
      </c>
      <c r="D12" s="5" t="n">
        <v>22</v>
      </c>
      <c r="E12" s="5" t="n">
        <v>971</v>
      </c>
    </row>
    <row r="13">
      <c r="A13" s="4" t="inlineStr">
        <is>
          <t>Loss before tax</t>
        </is>
      </c>
      <c r="B13" s="5" t="n">
        <v>-19795</v>
      </c>
      <c r="C13" s="5" t="n">
        <v>-22780</v>
      </c>
      <c r="D13" s="5" t="n">
        <v>-49680</v>
      </c>
      <c r="E13" s="5" t="n">
        <v>-261818</v>
      </c>
    </row>
    <row r="14">
      <c r="A14" s="4" t="inlineStr">
        <is>
          <t>Income tax (expense) benefit</t>
        </is>
      </c>
      <c r="B14" s="5" t="n">
        <v>-89</v>
      </c>
      <c r="C14" s="5" t="n">
        <v>-759</v>
      </c>
      <c r="D14" s="5" t="n">
        <v>82</v>
      </c>
      <c r="E14" s="5" t="n">
        <v>11671</v>
      </c>
    </row>
    <row r="15">
      <c r="A15" s="4" t="inlineStr">
        <is>
          <t>Net loss</t>
        </is>
      </c>
      <c r="B15" s="6" t="n">
        <v>-19884</v>
      </c>
      <c r="C15" s="6" t="n">
        <v>-23539</v>
      </c>
      <c r="D15" s="6" t="n">
        <v>-49598</v>
      </c>
      <c r="E15" s="6" t="n">
        <v>-250147</v>
      </c>
    </row>
    <row r="16">
      <c r="A16" s="3" t="inlineStr">
        <is>
          <t>Net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44</v>
      </c>
      <c r="C17" s="8" t="n">
        <v>-0.52</v>
      </c>
      <c r="D17" s="8" t="n">
        <v>-1.09</v>
      </c>
      <c r="E17" s="8" t="n">
        <v>-5.57</v>
      </c>
    </row>
    <row r="18">
      <c r="A18" s="4" t="inlineStr">
        <is>
          <t>Diluted (in dollars per share)</t>
        </is>
      </c>
      <c r="B18" s="8" t="n">
        <v>-0.44</v>
      </c>
      <c r="C18" s="8" t="n">
        <v>-0.52</v>
      </c>
      <c r="D18" s="8" t="n">
        <v>-1.09</v>
      </c>
      <c r="E18" s="8" t="n">
        <v>-5.57</v>
      </c>
    </row>
    <row r="19">
      <c r="A19" s="3" t="inlineStr">
        <is>
          <t>Weighted-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5607195</v>
      </c>
      <c r="C20" s="5" t="n">
        <v>45089286</v>
      </c>
      <c r="D20" s="5" t="n">
        <v>45429139</v>
      </c>
      <c r="E20" s="5" t="n">
        <v>44907355</v>
      </c>
    </row>
    <row r="21">
      <c r="A21" s="4" t="inlineStr">
        <is>
          <t>Diluted (in shares)</t>
        </is>
      </c>
      <c r="B21" s="5" t="n">
        <v>45607195</v>
      </c>
      <c r="C21" s="5" t="n">
        <v>45089286</v>
      </c>
      <c r="D21" s="5" t="n">
        <v>45429139</v>
      </c>
      <c r="E21" s="5" t="n">
        <v>44907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NET - Useful Life Finite-lived Intangible Assets (Details)</t>
        </is>
      </c>
      <c r="B1" s="2" t="inlineStr">
        <is>
          <t>Sep. 30, 2023</t>
        </is>
      </c>
    </row>
    <row r="2">
      <c r="A2" s="4" t="inlineStr">
        <is>
          <t>Computer software | Minimum</t>
        </is>
      </c>
      <c r="B2" s="4" t="inlineStr">
        <is>
          <t xml:space="preserve"> </t>
        </is>
      </c>
    </row>
    <row r="3">
      <c r="A3" s="3" t="inlineStr">
        <is>
          <t>Finite-Lived Intangible Assets [Line Items]</t>
        </is>
      </c>
      <c r="B3" s="4" t="inlineStr">
        <is>
          <t xml:space="preserve"> </t>
        </is>
      </c>
    </row>
    <row r="4">
      <c r="A4" s="4" t="inlineStr">
        <is>
          <t>Useful lives</t>
        </is>
      </c>
      <c r="B4" s="4" t="inlineStr">
        <is>
          <t>3 years</t>
        </is>
      </c>
    </row>
    <row r="5">
      <c r="A5" s="4" t="inlineStr">
        <is>
          <t>Computer software | Maximum</t>
        </is>
      </c>
      <c r="B5" s="4" t="inlineStr">
        <is>
          <t xml:space="preserve"> </t>
        </is>
      </c>
    </row>
    <row r="6">
      <c r="A6" s="3" t="inlineStr">
        <is>
          <t>Finite-Lived Intangible Assets [Line Items]</t>
        </is>
      </c>
      <c r="B6" s="4" t="inlineStr">
        <is>
          <t xml:space="preserve"> </t>
        </is>
      </c>
    </row>
    <row r="7">
      <c r="A7" s="4" t="inlineStr">
        <is>
          <t>Useful lives</t>
        </is>
      </c>
      <c r="B7" s="4" t="inlineStr">
        <is>
          <t>5 years</t>
        </is>
      </c>
    </row>
    <row r="8">
      <c r="A8" s="4" t="inlineStr">
        <is>
          <t>Computer software | Weighted Average</t>
        </is>
      </c>
      <c r="B8" s="4" t="inlineStr">
        <is>
          <t xml:space="preserve"> </t>
        </is>
      </c>
    </row>
    <row r="9">
      <c r="A9" s="3" t="inlineStr">
        <is>
          <t>Finite-Lived Intangible Assets [Line Items]</t>
        </is>
      </c>
      <c r="B9" s="4" t="inlineStr">
        <is>
          <t xml:space="preserve"> </t>
        </is>
      </c>
    </row>
    <row r="10">
      <c r="A10" s="4" t="inlineStr">
        <is>
          <t>Weighted-average amortization period remaining</t>
        </is>
      </c>
      <c r="B10" s="4" t="inlineStr">
        <is>
          <t>2 years</t>
        </is>
      </c>
    </row>
    <row r="11">
      <c r="A11" s="4" t="inlineStr">
        <is>
          <t>Customer relationships | Minimum</t>
        </is>
      </c>
      <c r="B11" s="4" t="inlineStr">
        <is>
          <t xml:space="preserve"> </t>
        </is>
      </c>
    </row>
    <row r="12">
      <c r="A12" s="3" t="inlineStr">
        <is>
          <t>Finite-Lived Intangible Assets [Line Items]</t>
        </is>
      </c>
      <c r="B12" s="4" t="inlineStr">
        <is>
          <t xml:space="preserve"> </t>
        </is>
      </c>
    </row>
    <row r="13">
      <c r="A13" s="4" t="inlineStr">
        <is>
          <t>Useful lives</t>
        </is>
      </c>
      <c r="B13" s="4" t="inlineStr">
        <is>
          <t>7 years</t>
        </is>
      </c>
    </row>
    <row r="14">
      <c r="A14" s="4" t="inlineStr">
        <is>
          <t>Customer relationships | Maximum</t>
        </is>
      </c>
      <c r="B14" s="4" t="inlineStr">
        <is>
          <t xml:space="preserve"> </t>
        </is>
      </c>
    </row>
    <row r="15">
      <c r="A15" s="3" t="inlineStr">
        <is>
          <t>Finite-Lived Intangible Assets [Line Items]</t>
        </is>
      </c>
      <c r="B15" s="4" t="inlineStr">
        <is>
          <t xml:space="preserve"> </t>
        </is>
      </c>
    </row>
    <row r="16">
      <c r="A16" s="4" t="inlineStr">
        <is>
          <t>Useful lives</t>
        </is>
      </c>
      <c r="B16" s="4" t="inlineStr">
        <is>
          <t>18 years</t>
        </is>
      </c>
    </row>
    <row r="17">
      <c r="A17" s="4" t="inlineStr">
        <is>
          <t>Customer relationships | Weighted Average</t>
        </is>
      </c>
      <c r="B17" s="4" t="inlineStr">
        <is>
          <t xml:space="preserve"> </t>
        </is>
      </c>
    </row>
    <row r="18">
      <c r="A18" s="3" t="inlineStr">
        <is>
          <t>Finite-Lived Intangible Assets [Line Items]</t>
        </is>
      </c>
      <c r="B18" s="4" t="inlineStr">
        <is>
          <t xml:space="preserve"> </t>
        </is>
      </c>
    </row>
    <row r="19">
      <c r="A19" s="4" t="inlineStr">
        <is>
          <t>Weighted-average amortization period remaining</t>
        </is>
      </c>
      <c r="B19" s="4" t="inlineStr">
        <is>
          <t>10 years</t>
        </is>
      </c>
    </row>
    <row r="20">
      <c r="A20" s="4" t="inlineStr">
        <is>
          <t>Technology, formulations and recipes | Minimum</t>
        </is>
      </c>
      <c r="B20" s="4" t="inlineStr">
        <is>
          <t xml:space="preserve"> </t>
        </is>
      </c>
    </row>
    <row r="21">
      <c r="A21" s="3" t="inlineStr">
        <is>
          <t>Finite-Lived Intangible Assets [Line Items]</t>
        </is>
      </c>
      <c r="B21" s="4" t="inlineStr">
        <is>
          <t xml:space="preserve"> </t>
        </is>
      </c>
    </row>
    <row r="22">
      <c r="A22" s="4" t="inlineStr">
        <is>
          <t>Useful lives</t>
        </is>
      </c>
      <c r="B22" s="4" t="inlineStr">
        <is>
          <t>8 years</t>
        </is>
      </c>
    </row>
    <row r="23">
      <c r="A23" s="4" t="inlineStr">
        <is>
          <t>Technology, formulations and recipes | Maximum</t>
        </is>
      </c>
      <c r="B23" s="4" t="inlineStr">
        <is>
          <t xml:space="preserve"> </t>
        </is>
      </c>
    </row>
    <row r="24">
      <c r="A24" s="3" t="inlineStr">
        <is>
          <t>Finite-Lived Intangible Assets [Line Items]</t>
        </is>
      </c>
      <c r="B24" s="4" t="inlineStr">
        <is>
          <t xml:space="preserve"> </t>
        </is>
      </c>
    </row>
    <row r="25">
      <c r="A25" s="4" t="inlineStr">
        <is>
          <t>Useful lives</t>
        </is>
      </c>
      <c r="B25" s="4" t="inlineStr">
        <is>
          <t>12 years</t>
        </is>
      </c>
    </row>
    <row r="26">
      <c r="A26" s="4" t="inlineStr">
        <is>
          <t>Technology, formulations and recipes | Weighted Average</t>
        </is>
      </c>
      <c r="B26" s="4" t="inlineStr">
        <is>
          <t xml:space="preserve"> </t>
        </is>
      </c>
    </row>
    <row r="27">
      <c r="A27" s="3" t="inlineStr">
        <is>
          <t>Finite-Lived Intangible Assets [Line Items]</t>
        </is>
      </c>
      <c r="B27" s="4" t="inlineStr">
        <is>
          <t xml:space="preserve"> </t>
        </is>
      </c>
    </row>
    <row r="28">
      <c r="A28" s="4" t="inlineStr">
        <is>
          <t>Weighted-average amortization period remaining</t>
        </is>
      </c>
      <c r="B28" s="4" t="inlineStr">
        <is>
          <t>9 years</t>
        </is>
      </c>
    </row>
    <row r="29">
      <c r="A29" s="4" t="inlineStr">
        <is>
          <t>Trade names and trademarks | Minimum</t>
        </is>
      </c>
      <c r="B29" s="4" t="inlineStr">
        <is>
          <t xml:space="preserve"> </t>
        </is>
      </c>
    </row>
    <row r="30">
      <c r="A30" s="3" t="inlineStr">
        <is>
          <t>Finite-Lived Intangible Assets [Line Items]</t>
        </is>
      </c>
      <c r="B30" s="4" t="inlineStr">
        <is>
          <t xml:space="preserve"> </t>
        </is>
      </c>
    </row>
    <row r="31">
      <c r="A31" s="4" t="inlineStr">
        <is>
          <t>Useful lives</t>
        </is>
      </c>
      <c r="B31" s="4" t="inlineStr">
        <is>
          <t>15 years</t>
        </is>
      </c>
    </row>
    <row r="32">
      <c r="A32" s="4" t="inlineStr">
        <is>
          <t>Trade names and trademarks | Maximum</t>
        </is>
      </c>
      <c r="B32" s="4" t="inlineStr">
        <is>
          <t xml:space="preserve"> </t>
        </is>
      </c>
    </row>
    <row r="33">
      <c r="A33" s="3" t="inlineStr">
        <is>
          <t>Finite-Lived Intangible Assets [Line Items]</t>
        </is>
      </c>
      <c r="B33" s="4" t="inlineStr">
        <is>
          <t xml:space="preserve"> </t>
        </is>
      </c>
    </row>
    <row r="34">
      <c r="A34" s="4" t="inlineStr">
        <is>
          <t>Useful lives</t>
        </is>
      </c>
      <c r="B34" s="4" t="inlineStr">
        <is>
          <t>20 years</t>
        </is>
      </c>
    </row>
    <row r="35">
      <c r="A35" s="4" t="inlineStr">
        <is>
          <t>Trade names and trademarks | Weighted Average</t>
        </is>
      </c>
      <c r="B35" s="4" t="inlineStr">
        <is>
          <t xml:space="preserve"> </t>
        </is>
      </c>
    </row>
    <row r="36">
      <c r="A36" s="3" t="inlineStr">
        <is>
          <t>Finite-Lived Intangible Assets [Line Items]</t>
        </is>
      </c>
      <c r="B36" s="4" t="inlineStr">
        <is>
          <t xml:space="preserve"> </t>
        </is>
      </c>
    </row>
    <row r="37">
      <c r="A37" s="4" t="inlineStr">
        <is>
          <t>Weighted-average amortization period remaining</t>
        </is>
      </c>
      <c r="B37" s="4" t="inlineStr">
        <is>
          <t>1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For the period of October 1, 2023 to December 31, 2023</t>
        </is>
      </c>
      <c r="B3" s="6" t="n">
        <v>6136</v>
      </c>
      <c r="C3" s="4" t="inlineStr">
        <is>
          <t xml:space="preserve"> </t>
        </is>
      </c>
    </row>
    <row r="4">
      <c r="A4" s="4" t="inlineStr">
        <is>
          <t>2024</t>
        </is>
      </c>
      <c r="B4" s="5" t="n">
        <v>24489</v>
      </c>
      <c r="C4" s="4" t="inlineStr">
        <is>
          <t xml:space="preserve"> </t>
        </is>
      </c>
    </row>
    <row r="5">
      <c r="A5" s="4" t="inlineStr">
        <is>
          <t>2025</t>
        </is>
      </c>
      <c r="B5" s="5" t="n">
        <v>24271</v>
      </c>
      <c r="C5" s="4" t="inlineStr">
        <is>
          <t xml:space="preserve"> </t>
        </is>
      </c>
    </row>
    <row r="6">
      <c r="A6" s="4" t="inlineStr">
        <is>
          <t>2026</t>
        </is>
      </c>
      <c r="B6" s="5" t="n">
        <v>24011</v>
      </c>
      <c r="C6" s="4" t="inlineStr">
        <is>
          <t xml:space="preserve"> </t>
        </is>
      </c>
    </row>
    <row r="7">
      <c r="A7" s="4" t="inlineStr">
        <is>
          <t>2027</t>
        </is>
      </c>
      <c r="B7" s="5" t="n">
        <v>23820</v>
      </c>
      <c r="C7" s="4" t="inlineStr">
        <is>
          <t xml:space="preserve"> </t>
        </is>
      </c>
    </row>
    <row r="8">
      <c r="A8" s="4" t="inlineStr">
        <is>
          <t>Thereafter</t>
        </is>
      </c>
      <c r="B8" s="5" t="n">
        <v>176462</v>
      </c>
      <c r="C8" s="4" t="inlineStr">
        <is>
          <t xml:space="preserve"> </t>
        </is>
      </c>
    </row>
    <row r="9">
      <c r="A9" s="4" t="inlineStr">
        <is>
          <t>Total</t>
        </is>
      </c>
      <c r="B9" s="6" t="n">
        <v>279189</v>
      </c>
      <c r="C9" s="6" t="n">
        <v>2975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Calculation for Basic and Diluted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t>
        </is>
      </c>
      <c r="B4" s="6" t="n">
        <v>-19884</v>
      </c>
      <c r="C4" s="6" t="n">
        <v>-23539</v>
      </c>
      <c r="D4" s="6" t="n">
        <v>-49598</v>
      </c>
      <c r="E4" s="6" t="n">
        <v>-250147</v>
      </c>
    </row>
    <row r="5">
      <c r="A5" s="4" t="inlineStr">
        <is>
          <t>Weighted-average shares of common stock outstanding (in shares)</t>
        </is>
      </c>
      <c r="B5" s="5" t="n">
        <v>45607195</v>
      </c>
      <c r="C5" s="5" t="n">
        <v>45089286</v>
      </c>
      <c r="D5" s="5" t="n">
        <v>45429139</v>
      </c>
      <c r="E5" s="5" t="n">
        <v>44907355</v>
      </c>
    </row>
    <row r="6">
      <c r="A6" s="4" t="inlineStr">
        <is>
          <t>Diluted weighted-average shares of common stock outstanding (in shares)</t>
        </is>
      </c>
      <c r="B6" s="5" t="n">
        <v>45607195</v>
      </c>
      <c r="C6" s="5" t="n">
        <v>45089286</v>
      </c>
      <c r="D6" s="5" t="n">
        <v>45429139</v>
      </c>
      <c r="E6" s="5" t="n">
        <v>44907355</v>
      </c>
    </row>
    <row r="7">
      <c r="A7" s="4" t="inlineStr">
        <is>
          <t>Basic EPS (in dollars per share)</t>
        </is>
      </c>
      <c r="B7" s="8" t="n">
        <v>-0.44</v>
      </c>
      <c r="C7" s="8" t="n">
        <v>-0.52</v>
      </c>
      <c r="D7" s="8" t="n">
        <v>-1.09</v>
      </c>
      <c r="E7" s="8" t="n">
        <v>-5.57</v>
      </c>
    </row>
    <row r="8">
      <c r="A8" s="4" t="inlineStr">
        <is>
          <t>Diluted EPS (in dollars per share)</t>
        </is>
      </c>
      <c r="B8" s="8" t="n">
        <v>-0.44</v>
      </c>
      <c r="C8" s="8" t="n">
        <v>-0.52</v>
      </c>
      <c r="D8" s="8" t="n">
        <v>-1.09</v>
      </c>
      <c r="E8" s="8" t="n">
        <v>-5.57</v>
      </c>
    </row>
    <row r="9">
      <c r="A9" s="4" t="inlineStr">
        <is>
          <t>Share Based Compensation Awards and Warrants</t>
        </is>
      </c>
      <c r="B9" s="4" t="inlineStr">
        <is>
          <t xml:space="preserve"> </t>
        </is>
      </c>
      <c r="C9" s="4" t="inlineStr">
        <is>
          <t xml:space="preserve"> </t>
        </is>
      </c>
      <c r="D9" s="4" t="inlineStr">
        <is>
          <t xml:space="preserve"> </t>
        </is>
      </c>
      <c r="E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ilutive effect of share-based payments using the treasury stock method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Anti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s subject to warrants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subject to (in shares)</t>
        </is>
      </c>
      <c r="B5" s="5" t="n">
        <v>17669</v>
      </c>
      <c r="C5" s="5" t="n">
        <v>17669</v>
      </c>
      <c r="D5" s="5" t="n">
        <v>17669</v>
      </c>
      <c r="E5" s="5" t="n">
        <v>17669</v>
      </c>
    </row>
    <row r="6">
      <c r="A6" s="4" t="inlineStr">
        <is>
          <t>Shares subject to unvested performance an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hares subject to (in shares)</t>
        </is>
      </c>
      <c r="B8" s="5" t="n">
        <v>2310588</v>
      </c>
      <c r="C8" s="5" t="n">
        <v>1220733</v>
      </c>
      <c r="D8" s="5" t="n">
        <v>2310588</v>
      </c>
      <c r="E8" s="5" t="n">
        <v>1220733</v>
      </c>
    </row>
    <row r="9">
      <c r="A9" s="4" t="inlineStr">
        <is>
          <t>Shares subject to stock options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hares subject to (in shares)</t>
        </is>
      </c>
      <c r="B11" s="5" t="n">
        <v>577961</v>
      </c>
      <c r="C11" s="5" t="n">
        <v>682361</v>
      </c>
      <c r="D11" s="5" t="n">
        <v>577961</v>
      </c>
      <c r="E11" s="5" t="n">
        <v>6823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17331</v>
      </c>
      <c r="C3" s="6" t="n">
        <v>18204</v>
      </c>
    </row>
    <row r="4">
      <c r="A4" s="4" t="inlineStr">
        <is>
          <t>Allowance for doubtful accounts</t>
        </is>
      </c>
      <c r="B4" s="5" t="n">
        <v>-1344</v>
      </c>
      <c r="C4" s="5" t="n">
        <v>-1556</v>
      </c>
    </row>
    <row r="5">
      <c r="A5" s="4" t="inlineStr">
        <is>
          <t>Other receivables</t>
        </is>
      </c>
      <c r="B5" s="5" t="n">
        <v>1083</v>
      </c>
      <c r="C5" s="5" t="n">
        <v>579</v>
      </c>
    </row>
    <row r="6">
      <c r="A6" s="4" t="inlineStr">
        <is>
          <t>Total accounts receivable, net</t>
        </is>
      </c>
      <c r="B6" s="6" t="n">
        <v>17070</v>
      </c>
      <c r="C6" s="6" t="n">
        <v>17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Inventori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Finished goods</t>
        </is>
      </c>
      <c r="B3" s="6" t="n">
        <v>61378</v>
      </c>
      <c r="C3" s="6" t="n">
        <v>83134</v>
      </c>
    </row>
    <row r="4">
      <c r="A4" s="4" t="inlineStr">
        <is>
          <t>Work-in-process</t>
        </is>
      </c>
      <c r="B4" s="5" t="n">
        <v>3731</v>
      </c>
      <c r="C4" s="5" t="n">
        <v>5403</v>
      </c>
    </row>
    <row r="5">
      <c r="A5" s="4" t="inlineStr">
        <is>
          <t>Raw materials</t>
        </is>
      </c>
      <c r="B5" s="5" t="n">
        <v>25102</v>
      </c>
      <c r="C5" s="5" t="n">
        <v>38558</v>
      </c>
    </row>
    <row r="6">
      <c r="A6" s="4" t="inlineStr">
        <is>
          <t>Allowance for inventory obsolescence</t>
        </is>
      </c>
      <c r="B6" s="5" t="n">
        <v>-10110</v>
      </c>
      <c r="C6" s="5" t="n">
        <v>-15697</v>
      </c>
    </row>
    <row r="7">
      <c r="A7" s="4" t="inlineStr">
        <is>
          <t>Total inventories</t>
        </is>
      </c>
      <c r="B7" s="6" t="n">
        <v>80101</v>
      </c>
      <c r="C7" s="6" t="n">
        <v>1113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LEASES - Narrative (Details) - USD ($) $ in Thousands</t>
        </is>
      </c>
      <c r="B1" s="2" t="inlineStr">
        <is>
          <t>1 Months Ended</t>
        </is>
      </c>
      <c r="C1" s="2" t="inlineStr">
        <is>
          <t>3 Months Ended</t>
        </is>
      </c>
      <c r="E1" s="2" t="inlineStr">
        <is>
          <t>9 Months Ended</t>
        </is>
      </c>
      <c r="G1" s="2" t="inlineStr">
        <is>
          <t>12 Months Ended</t>
        </is>
      </c>
    </row>
    <row r="2">
      <c r="B2" s="2" t="inlineStr">
        <is>
          <t>Jan. 31, 2023</t>
        </is>
      </c>
      <c r="C2" s="2" t="inlineStr">
        <is>
          <t>Sep. 30, 2023</t>
        </is>
      </c>
      <c r="D2" s="2" t="inlineStr">
        <is>
          <t>Sep. 30, 2022</t>
        </is>
      </c>
      <c r="E2" s="2" t="inlineStr">
        <is>
          <t>Sep. 30, 2023</t>
        </is>
      </c>
      <c r="F2" s="2" t="inlineStr">
        <is>
          <t>Sep. 30, 2022</t>
        </is>
      </c>
      <c r="G2" s="2" t="inlineStr">
        <is>
          <t>Dec. 31, 203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term</t>
        </is>
      </c>
      <c r="B4" s="4" t="inlineStr">
        <is>
          <t xml:space="preserve"> </t>
        </is>
      </c>
      <c r="C4" s="4" t="inlineStr">
        <is>
          <t>20 years</t>
        </is>
      </c>
      <c r="D4" s="4" t="inlineStr">
        <is>
          <t xml:space="preserve"> </t>
        </is>
      </c>
      <c r="E4" s="4" t="inlineStr">
        <is>
          <t>20 years</t>
        </is>
      </c>
      <c r="F4" s="4" t="inlineStr">
        <is>
          <t xml:space="preserve"> </t>
        </is>
      </c>
      <c r="G4" s="4" t="inlineStr">
        <is>
          <t xml:space="preserve"> </t>
        </is>
      </c>
    </row>
    <row r="5">
      <c r="A5" s="4" t="inlineStr">
        <is>
          <t>Operating lease, cost</t>
        </is>
      </c>
      <c r="B5" s="4" t="inlineStr">
        <is>
          <t xml:space="preserve"> </t>
        </is>
      </c>
      <c r="C5" s="6" t="n">
        <v>2897</v>
      </c>
      <c r="D5" s="6" t="n">
        <v>2929</v>
      </c>
      <c r="E5" s="6" t="n">
        <v>9622</v>
      </c>
      <c r="F5" s="6" t="n">
        <v>8548</v>
      </c>
      <c r="G5" s="4" t="inlineStr">
        <is>
          <t xml:space="preserve"> </t>
        </is>
      </c>
    </row>
    <row r="6">
      <c r="A6" s="4" t="inlineStr">
        <is>
          <t>Sublease income</t>
        </is>
      </c>
      <c r="B6" s="4" t="inlineStr">
        <is>
          <t xml:space="preserve"> </t>
        </is>
      </c>
      <c r="C6" s="6" t="n">
        <v>323</v>
      </c>
      <c r="D6" s="6" t="n">
        <v>351</v>
      </c>
      <c r="E6" s="6" t="n">
        <v>1495</v>
      </c>
      <c r="F6" s="6" t="n">
        <v>900</v>
      </c>
      <c r="G6" s="4" t="inlineStr">
        <is>
          <t xml:space="preserve"> </t>
        </is>
      </c>
    </row>
    <row r="7">
      <c r="A7" s="4" t="inlineStr">
        <is>
          <t>City of Eugene, County of Lane, State of Oreg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purchase price</t>
        </is>
      </c>
      <c r="B9" s="6" t="n">
        <v>859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ontract</t>
        </is>
      </c>
      <c r="B10" s="4" t="inlineStr">
        <is>
          <t>1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t>
        </is>
      </c>
      <c r="B11" s="6" t="n">
        <v>7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ity of Eugene, County of Lane, State of Orego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96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Sep. 30,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6" t="n">
        <v>56655</v>
      </c>
      <c r="C3" s="6" t="n">
        <v>65265</v>
      </c>
    </row>
    <row r="4">
      <c r="A4" s="4" t="inlineStr">
        <is>
          <t>Finance lease assets</t>
        </is>
      </c>
      <c r="B4" s="5" t="n">
        <v>9595</v>
      </c>
      <c r="C4" s="5" t="n">
        <v>2005</v>
      </c>
    </row>
    <row r="5">
      <c r="A5" s="4" t="inlineStr">
        <is>
          <t>Total lease assets</t>
        </is>
      </c>
      <c r="B5" s="5" t="n">
        <v>66250</v>
      </c>
      <c r="C5" s="5" t="n">
        <v>67270</v>
      </c>
    </row>
    <row r="6">
      <c r="A6" s="3" t="inlineStr">
        <is>
          <t>Lease liabilities</t>
        </is>
      </c>
      <c r="B6" s="4" t="inlineStr">
        <is>
          <t xml:space="preserve"> </t>
        </is>
      </c>
      <c r="C6" s="4" t="inlineStr">
        <is>
          <t xml:space="preserve"> </t>
        </is>
      </c>
    </row>
    <row r="7">
      <c r="A7" s="4" t="inlineStr">
        <is>
          <t>Current portion of operating lease liabilities</t>
        </is>
      </c>
      <c r="B7" s="5" t="n">
        <v>8505</v>
      </c>
      <c r="C7" s="5" t="n">
        <v>9099</v>
      </c>
    </row>
    <row r="8">
      <c r="A8" s="4" t="inlineStr">
        <is>
          <t>Current portion of finance lease liabilities</t>
        </is>
      </c>
      <c r="B8" s="5" t="n">
        <v>974</v>
      </c>
      <c r="C8" s="5" t="n">
        <v>704</v>
      </c>
    </row>
    <row r="9">
      <c r="A9" s="4" t="inlineStr">
        <is>
          <t>Operating leases</t>
        </is>
      </c>
      <c r="B9" s="5" t="n">
        <v>49843</v>
      </c>
      <c r="C9" s="5" t="n">
        <v>56299</v>
      </c>
    </row>
    <row r="10">
      <c r="A10" s="4" t="inlineStr">
        <is>
          <t>Long-term finance lease liabilities</t>
        </is>
      </c>
      <c r="B10" s="5" t="n">
        <v>8956</v>
      </c>
      <c r="C10" s="5" t="n">
        <v>1200</v>
      </c>
    </row>
    <row r="11">
      <c r="A11" s="4" t="inlineStr">
        <is>
          <t>Total lease liabilities</t>
        </is>
      </c>
      <c r="B11" s="6" t="n">
        <v>68278</v>
      </c>
      <c r="C11" s="6" t="n">
        <v>67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or the period of October 1, 2023 to December 31, 2023</t>
        </is>
      </c>
      <c r="B3" s="6" t="n">
        <v>2723</v>
      </c>
      <c r="C3" s="4" t="inlineStr">
        <is>
          <t xml:space="preserve"> </t>
        </is>
      </c>
    </row>
    <row r="4">
      <c r="A4" s="4" t="inlineStr">
        <is>
          <t>2024</t>
        </is>
      </c>
      <c r="B4" s="5" t="n">
        <v>10668</v>
      </c>
      <c r="C4" s="4" t="inlineStr">
        <is>
          <t xml:space="preserve"> </t>
        </is>
      </c>
    </row>
    <row r="5">
      <c r="A5" s="4" t="inlineStr">
        <is>
          <t>2025</t>
        </is>
      </c>
      <c r="B5" s="5" t="n">
        <v>10597</v>
      </c>
      <c r="C5" s="4" t="inlineStr">
        <is>
          <t xml:space="preserve"> </t>
        </is>
      </c>
    </row>
    <row r="6">
      <c r="A6" s="4" t="inlineStr">
        <is>
          <t>2026</t>
        </is>
      </c>
      <c r="B6" s="5" t="n">
        <v>9273</v>
      </c>
      <c r="C6" s="4" t="inlineStr">
        <is>
          <t xml:space="preserve"> </t>
        </is>
      </c>
    </row>
    <row r="7">
      <c r="A7" s="4" t="inlineStr">
        <is>
          <t>2027</t>
        </is>
      </c>
      <c r="B7" s="5" t="n">
        <v>8931</v>
      </c>
      <c r="C7" s="4" t="inlineStr">
        <is>
          <t xml:space="preserve"> </t>
        </is>
      </c>
    </row>
    <row r="8">
      <c r="A8" s="4" t="inlineStr">
        <is>
          <t>2028</t>
        </is>
      </c>
      <c r="B8" s="5" t="n">
        <v>8377</v>
      </c>
      <c r="C8" s="4" t="inlineStr">
        <is>
          <t xml:space="preserve"> </t>
        </is>
      </c>
    </row>
    <row r="9">
      <c r="A9" s="4" t="inlineStr">
        <is>
          <t>Thereafter</t>
        </is>
      </c>
      <c r="B9" s="5" t="n">
        <v>16777</v>
      </c>
      <c r="C9" s="4" t="inlineStr">
        <is>
          <t xml:space="preserve"> </t>
        </is>
      </c>
    </row>
    <row r="10">
      <c r="A10" s="4" t="inlineStr">
        <is>
          <t>Total lease payments</t>
        </is>
      </c>
      <c r="B10" s="5" t="n">
        <v>67346</v>
      </c>
      <c r="C10" s="4" t="inlineStr">
        <is>
          <t xml:space="preserve"> </t>
        </is>
      </c>
    </row>
    <row r="11">
      <c r="A11" s="4" t="inlineStr">
        <is>
          <t>Less portion representing interest</t>
        </is>
      </c>
      <c r="B11" s="5" t="n">
        <v>-8998</v>
      </c>
      <c r="C11" s="4" t="inlineStr">
        <is>
          <t xml:space="preserve"> </t>
        </is>
      </c>
    </row>
    <row r="12">
      <c r="A12" s="4" t="inlineStr">
        <is>
          <t>Total lease liabilities</t>
        </is>
      </c>
      <c r="B12" s="5" t="n">
        <v>58348</v>
      </c>
      <c r="C12" s="4" t="inlineStr">
        <is>
          <t xml:space="preserve"> </t>
        </is>
      </c>
    </row>
    <row r="13">
      <c r="A13" s="4" t="inlineStr">
        <is>
          <t>Less current portion</t>
        </is>
      </c>
      <c r="B13" s="5" t="n">
        <v>-8505</v>
      </c>
      <c r="C13" s="6" t="n">
        <v>-9099</v>
      </c>
    </row>
    <row r="14">
      <c r="A14" s="4" t="inlineStr">
        <is>
          <t>Long-term portion</t>
        </is>
      </c>
      <c r="B14" s="5" t="n">
        <v>49843</v>
      </c>
      <c r="C14" s="5" t="n">
        <v>56299</v>
      </c>
    </row>
    <row r="15">
      <c r="A15" s="4" t="inlineStr">
        <is>
          <t>For the period of October 1, 2023 to December 31, 2023</t>
        </is>
      </c>
      <c r="B15" s="5" t="n">
        <v>374</v>
      </c>
      <c r="C15" s="4" t="inlineStr">
        <is>
          <t xml:space="preserve"> </t>
        </is>
      </c>
    </row>
    <row r="16">
      <c r="A16" s="4" t="inlineStr">
        <is>
          <t>2024</t>
        </is>
      </c>
      <c r="B16" s="5" t="n">
        <v>1441</v>
      </c>
      <c r="C16" s="4" t="inlineStr">
        <is>
          <t xml:space="preserve"> </t>
        </is>
      </c>
    </row>
    <row r="17">
      <c r="A17" s="4" t="inlineStr">
        <is>
          <t>2025</t>
        </is>
      </c>
      <c r="B17" s="5" t="n">
        <v>1302</v>
      </c>
      <c r="C17" s="4" t="inlineStr">
        <is>
          <t xml:space="preserve"> </t>
        </is>
      </c>
    </row>
    <row r="18">
      <c r="A18" s="4" t="inlineStr">
        <is>
          <t>2026</t>
        </is>
      </c>
      <c r="B18" s="5" t="n">
        <v>851</v>
      </c>
      <c r="C18" s="4" t="inlineStr">
        <is>
          <t xml:space="preserve"> </t>
        </is>
      </c>
    </row>
    <row r="19">
      <c r="A19" s="4" t="inlineStr">
        <is>
          <t>2027</t>
        </is>
      </c>
      <c r="B19" s="5" t="n">
        <v>853</v>
      </c>
      <c r="C19" s="4" t="inlineStr">
        <is>
          <t xml:space="preserve"> </t>
        </is>
      </c>
    </row>
    <row r="20">
      <c r="A20" s="4" t="inlineStr">
        <is>
          <t>2028</t>
        </is>
      </c>
      <c r="B20" s="5" t="n">
        <v>806</v>
      </c>
      <c r="C20" s="4" t="inlineStr">
        <is>
          <t xml:space="preserve"> </t>
        </is>
      </c>
    </row>
    <row r="21">
      <c r="A21" s="4" t="inlineStr">
        <is>
          <t>Thereafter</t>
        </is>
      </c>
      <c r="B21" s="5" t="n">
        <v>8038</v>
      </c>
      <c r="C21" s="4" t="inlineStr">
        <is>
          <t xml:space="preserve"> </t>
        </is>
      </c>
    </row>
    <row r="22">
      <c r="A22" s="4" t="inlineStr">
        <is>
          <t>Total lease payments</t>
        </is>
      </c>
      <c r="B22" s="5" t="n">
        <v>13665</v>
      </c>
      <c r="C22" s="4" t="inlineStr">
        <is>
          <t xml:space="preserve"> </t>
        </is>
      </c>
    </row>
    <row r="23">
      <c r="A23" s="4" t="inlineStr">
        <is>
          <t>Less portion representing interest</t>
        </is>
      </c>
      <c r="B23" s="5" t="n">
        <v>-3735</v>
      </c>
      <c r="C23" s="4" t="inlineStr">
        <is>
          <t xml:space="preserve"> </t>
        </is>
      </c>
    </row>
    <row r="24">
      <c r="A24" s="4" t="inlineStr">
        <is>
          <t>Total principal</t>
        </is>
      </c>
      <c r="B24" s="5" t="n">
        <v>9930</v>
      </c>
      <c r="C24" s="4" t="inlineStr">
        <is>
          <t xml:space="preserve"> </t>
        </is>
      </c>
    </row>
    <row r="25">
      <c r="A25" s="4" t="inlineStr">
        <is>
          <t>Less current portion</t>
        </is>
      </c>
      <c r="B25" s="5" t="n">
        <v>-974</v>
      </c>
      <c r="C25" s="5" t="n">
        <v>-704</v>
      </c>
    </row>
    <row r="26">
      <c r="A26" s="4" t="inlineStr">
        <is>
          <t>Long-term finance lease liabilities</t>
        </is>
      </c>
      <c r="B26" s="6" t="n">
        <v>8956</v>
      </c>
      <c r="C26"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perty, plant and equipment</t>
        </is>
      </c>
      <c r="B4" s="6" t="n">
        <v>67743</v>
      </c>
      <c r="C4" s="4" t="inlineStr">
        <is>
          <t xml:space="preserve"> </t>
        </is>
      </c>
      <c r="D4" s="6" t="n">
        <v>67743</v>
      </c>
      <c r="E4" s="4" t="inlineStr">
        <is>
          <t xml:space="preserve"> </t>
        </is>
      </c>
      <c r="F4" s="6" t="n">
        <v>66055</v>
      </c>
    </row>
    <row r="5">
      <c r="A5" s="4" t="inlineStr">
        <is>
          <t>Less: accumulated depreciation</t>
        </is>
      </c>
      <c r="B5" s="5" t="n">
        <v>-19624</v>
      </c>
      <c r="C5" s="4" t="inlineStr">
        <is>
          <t xml:space="preserve"> </t>
        </is>
      </c>
      <c r="D5" s="5" t="n">
        <v>-19624</v>
      </c>
      <c r="E5" s="4" t="inlineStr">
        <is>
          <t xml:space="preserve"> </t>
        </is>
      </c>
      <c r="F5" s="5" t="n">
        <v>-14920</v>
      </c>
    </row>
    <row r="6">
      <c r="A6" s="4" t="inlineStr">
        <is>
          <t>Total property, plant and equipment, net</t>
        </is>
      </c>
      <c r="B6" s="5" t="n">
        <v>48119</v>
      </c>
      <c r="C6" s="4" t="inlineStr">
        <is>
          <t xml:space="preserve"> </t>
        </is>
      </c>
      <c r="D6" s="5" t="n">
        <v>48119</v>
      </c>
      <c r="E6" s="4" t="inlineStr">
        <is>
          <t xml:space="preserve"> </t>
        </is>
      </c>
      <c r="F6" s="5" t="n">
        <v>51135</v>
      </c>
    </row>
    <row r="7">
      <c r="A7" s="4" t="inlineStr">
        <is>
          <t>Depreciation and amortization expense</t>
        </is>
      </c>
      <c r="B7" s="5" t="n">
        <v>1728</v>
      </c>
      <c r="C7" s="6" t="n">
        <v>2221</v>
      </c>
      <c r="D7" s="5" t="n">
        <v>5893</v>
      </c>
      <c r="E7" s="6" t="n">
        <v>6006</v>
      </c>
      <c r="F7" s="4" t="inlineStr">
        <is>
          <t xml:space="preserve"> </t>
        </is>
      </c>
    </row>
    <row r="8">
      <c r="A8" s="4" t="inlineStr">
        <is>
          <t>Finance lease assets cost</t>
        </is>
      </c>
      <c r="B8" s="5" t="n">
        <v>12774</v>
      </c>
      <c r="C8" s="4" t="inlineStr">
        <is>
          <t xml:space="preserve"> </t>
        </is>
      </c>
      <c r="D8" s="5" t="n">
        <v>12774</v>
      </c>
      <c r="E8" s="4" t="inlineStr">
        <is>
          <t xml:space="preserve"> </t>
        </is>
      </c>
      <c r="F8" s="5" t="n">
        <v>3128</v>
      </c>
    </row>
    <row r="9">
      <c r="A9" s="4" t="inlineStr">
        <is>
          <t>Finance lease assets, accumulated depreciation</t>
        </is>
      </c>
      <c r="B9" s="5" t="n">
        <v>3179</v>
      </c>
      <c r="C9" s="4" t="inlineStr">
        <is>
          <t xml:space="preserve"> </t>
        </is>
      </c>
      <c r="D9" s="5" t="n">
        <v>3179</v>
      </c>
      <c r="E9" s="4" t="inlineStr">
        <is>
          <t xml:space="preserve"> </t>
        </is>
      </c>
      <c r="F9" s="5" t="n">
        <v>1123</v>
      </c>
    </row>
    <row r="10">
      <c r="A10" s="4" t="inlineStr">
        <is>
          <t>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property, plant and equipment</t>
        </is>
      </c>
      <c r="B12" s="5" t="n">
        <v>27622</v>
      </c>
      <c r="C12" s="4" t="inlineStr">
        <is>
          <t xml:space="preserve"> </t>
        </is>
      </c>
      <c r="D12" s="5" t="n">
        <v>27622</v>
      </c>
      <c r="E12" s="4" t="inlineStr">
        <is>
          <t xml:space="preserve"> </t>
        </is>
      </c>
      <c r="F12" s="5" t="n">
        <v>27832</v>
      </c>
    </row>
    <row r="13">
      <c r="A13" s="4" t="inlineStr">
        <is>
          <t>Peat bogs and relate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perty, plant and equipment</t>
        </is>
      </c>
      <c r="B15" s="5" t="n">
        <v>11597</v>
      </c>
      <c r="C15" s="4" t="inlineStr">
        <is>
          <t xml:space="preserve"> </t>
        </is>
      </c>
      <c r="D15" s="5" t="n">
        <v>11597</v>
      </c>
      <c r="E15" s="4" t="inlineStr">
        <is>
          <t xml:space="preserve"> </t>
        </is>
      </c>
      <c r="F15" s="5" t="n">
        <v>10761</v>
      </c>
    </row>
    <row r="16">
      <c r="A16" s="4" t="inlineStr">
        <is>
          <t>Building an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perty, plant and equipment</t>
        </is>
      </c>
      <c r="B18" s="5" t="n">
        <v>10099</v>
      </c>
      <c r="C18" s="4" t="inlineStr">
        <is>
          <t xml:space="preserve"> </t>
        </is>
      </c>
      <c r="D18" s="5" t="n">
        <v>10099</v>
      </c>
      <c r="E18" s="4" t="inlineStr">
        <is>
          <t xml:space="preserve"> </t>
        </is>
      </c>
      <c r="F18" s="5" t="n">
        <v>9920</v>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perty, plant and equipment</t>
        </is>
      </c>
      <c r="B21" s="5" t="n">
        <v>6104</v>
      </c>
      <c r="C21" s="4" t="inlineStr">
        <is>
          <t xml:space="preserve"> </t>
        </is>
      </c>
      <c r="D21" s="5" t="n">
        <v>6104</v>
      </c>
      <c r="E21" s="4" t="inlineStr">
        <is>
          <t xml:space="preserve"> </t>
        </is>
      </c>
      <c r="F21" s="5" t="n">
        <v>6107</v>
      </c>
    </row>
    <row r="22">
      <c r="A22" s="4" t="inlineStr">
        <is>
          <t>Furniture and fix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perty, plant and equipment</t>
        </is>
      </c>
      <c r="B24" s="5" t="n">
        <v>3947</v>
      </c>
      <c r="C24" s="4" t="inlineStr">
        <is>
          <t xml:space="preserve"> </t>
        </is>
      </c>
      <c r="D24" s="5" t="n">
        <v>3947</v>
      </c>
      <c r="E24" s="4" t="inlineStr">
        <is>
          <t xml:space="preserve"> </t>
        </is>
      </c>
      <c r="F24" s="5" t="n">
        <v>3921</v>
      </c>
    </row>
    <row r="25">
      <c r="A25" s="4" t="inlineStr">
        <is>
          <t>Computer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property, plant and equipment</t>
        </is>
      </c>
      <c r="B27" s="5" t="n">
        <v>3320</v>
      </c>
      <c r="C27" s="4" t="inlineStr">
        <is>
          <t xml:space="preserve"> </t>
        </is>
      </c>
      <c r="D27" s="5" t="n">
        <v>3320</v>
      </c>
      <c r="E27" s="4" t="inlineStr">
        <is>
          <t xml:space="preserve"> </t>
        </is>
      </c>
      <c r="F27" s="5" t="n">
        <v>3337</v>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perty, plant and equipment</t>
        </is>
      </c>
      <c r="B30" s="6" t="n">
        <v>5054</v>
      </c>
      <c r="C30" s="4" t="inlineStr">
        <is>
          <t xml:space="preserve"> </t>
        </is>
      </c>
      <c r="D30" s="6" t="n">
        <v>5054</v>
      </c>
      <c r="E30" s="4" t="inlineStr">
        <is>
          <t xml:space="preserve"> </t>
        </is>
      </c>
      <c r="F30" s="6" t="n">
        <v>41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884</v>
      </c>
      <c r="C4" s="6" t="n">
        <v>-23539</v>
      </c>
      <c r="D4" s="6" t="n">
        <v>-49598</v>
      </c>
      <c r="E4" s="6" t="n">
        <v>-25014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686</v>
      </c>
      <c r="C6" s="5" t="n">
        <v>-4714</v>
      </c>
      <c r="D6" s="5" t="n">
        <v>-146</v>
      </c>
      <c r="E6" s="5" t="n">
        <v>-6885</v>
      </c>
    </row>
    <row r="7">
      <c r="A7" s="4" t="inlineStr">
        <is>
          <t>Total comprehensive loss</t>
        </is>
      </c>
      <c r="B7" s="6" t="n">
        <v>-21570</v>
      </c>
      <c r="C7" s="6" t="n">
        <v>-28253</v>
      </c>
      <c r="D7" s="6" t="n">
        <v>-49744</v>
      </c>
      <c r="E7" s="6" t="n">
        <v>-2570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2403</v>
      </c>
      <c r="C3" s="6" t="n">
        <v>2522</v>
      </c>
    </row>
    <row r="4">
      <c r="A4" s="4" t="inlineStr">
        <is>
          <t>Freight, custom and duty accrual</t>
        </is>
      </c>
      <c r="B4" s="5" t="n">
        <v>981</v>
      </c>
      <c r="C4" s="5" t="n">
        <v>1022</v>
      </c>
    </row>
    <row r="5">
      <c r="A5" s="4" t="inlineStr">
        <is>
          <t>Goods in transit accrual</t>
        </is>
      </c>
      <c r="B5" s="5" t="n">
        <v>841</v>
      </c>
      <c r="C5" s="5" t="n">
        <v>1172</v>
      </c>
    </row>
    <row r="6">
      <c r="A6" s="4" t="inlineStr">
        <is>
          <t>Income tax accrual</t>
        </is>
      </c>
      <c r="B6" s="5" t="n">
        <v>281</v>
      </c>
      <c r="C6" s="5" t="n">
        <v>451</v>
      </c>
    </row>
    <row r="7">
      <c r="A7" s="4" t="inlineStr">
        <is>
          <t>Other accrued liabilities</t>
        </is>
      </c>
      <c r="B7" s="5" t="n">
        <v>3517</v>
      </c>
      <c r="C7" s="5" t="n">
        <v>8041</v>
      </c>
    </row>
    <row r="8">
      <c r="A8" s="4" t="inlineStr">
        <is>
          <t>Total accrued expenses and other current liabilities</t>
        </is>
      </c>
      <c r="B8" s="6" t="n">
        <v>8023</v>
      </c>
      <c r="C8" s="6" t="n">
        <v>13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18464</v>
      </c>
      <c r="C3" s="6" t="n">
        <v>118768</v>
      </c>
    </row>
    <row r="4">
      <c r="A4" s="4" t="inlineStr">
        <is>
          <t>Current portion of long-term debt</t>
        </is>
      </c>
      <c r="B4" s="5" t="n">
        <v>1295</v>
      </c>
      <c r="C4" s="5" t="n">
        <v>1307</v>
      </c>
    </row>
    <row r="5">
      <c r="A5" s="4" t="inlineStr">
        <is>
          <t>Long-term debt - net of unamortized discount and deferred financing costs of $4,481 and $5,142 as of September 30, 2023, and December 31, 2022, respectively</t>
        </is>
      </c>
      <c r="B5" s="5" t="n">
        <v>117169</v>
      </c>
      <c r="C5" s="5" t="n">
        <v>117461</v>
      </c>
    </row>
    <row r="6">
      <c r="A6" s="4" t="inlineStr">
        <is>
          <t>Total debt</t>
        </is>
      </c>
      <c r="B6" s="5" t="n">
        <v>118464</v>
      </c>
      <c r="C6" s="5" t="n">
        <v>118768</v>
      </c>
    </row>
    <row r="7">
      <c r="A7" s="4" t="inlineStr">
        <is>
          <t>Unamortized discount and deferred financing costs</t>
        </is>
      </c>
      <c r="B7" s="5" t="n">
        <v>4481</v>
      </c>
      <c r="C7" s="5" t="n">
        <v>5142</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18332</v>
      </c>
      <c r="C10" s="5" t="n">
        <v>118608</v>
      </c>
    </row>
    <row r="11">
      <c r="A11" s="4" t="inlineStr">
        <is>
          <t>Unamortized discount and deferred financing costs</t>
        </is>
      </c>
      <c r="B11" s="5" t="n">
        <v>4481</v>
      </c>
      <c r="C11" s="5" t="n">
        <v>5142</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32</v>
      </c>
      <c r="C14" s="6" t="n">
        <v>1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Term Loans (Details) - USD ($) $ in Thousands</t>
        </is>
      </c>
      <c r="C1" s="2" t="inlineStr">
        <is>
          <t>3 Months Ended</t>
        </is>
      </c>
      <c r="D1" s="2" t="inlineStr">
        <is>
          <t>9 Months Ended</t>
        </is>
      </c>
    </row>
    <row r="2">
      <c r="B2" s="2" t="inlineStr">
        <is>
          <t>Jun. 27, 2023</t>
        </is>
      </c>
      <c r="C2" s="2" t="inlineStr">
        <is>
          <t>Sep. 30, 2023</t>
        </is>
      </c>
      <c r="D2" s="2" t="inlineStr">
        <is>
          <t>Sep. 30, 2023</t>
        </is>
      </c>
      <c r="E2" s="2" t="inlineStr">
        <is>
          <t>Dec. 31, 2022</t>
        </is>
      </c>
      <c r="F2" s="2" t="inlineStr">
        <is>
          <t>Oct.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122945</v>
      </c>
      <c r="D4" s="6" t="n">
        <v>122945</v>
      </c>
      <c r="E4" s="4" t="inlineStr">
        <is>
          <t xml:space="preserve"> </t>
        </is>
      </c>
      <c r="F4" s="4" t="inlineStr">
        <is>
          <t xml:space="preserve"> </t>
        </is>
      </c>
    </row>
    <row r="5">
      <c r="A5" s="4" t="inlineStr">
        <is>
          <t>Senior Secured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4" t="inlineStr">
        <is>
          <t xml:space="preserve"> </t>
        </is>
      </c>
      <c r="C7" s="4" t="inlineStr">
        <is>
          <t xml:space="preserve"> </t>
        </is>
      </c>
      <c r="D7" s="4" t="inlineStr">
        <is>
          <t xml:space="preserve"> </t>
        </is>
      </c>
      <c r="E7" s="4" t="inlineStr">
        <is>
          <t xml:space="preserve"> </t>
        </is>
      </c>
      <c r="F7" s="6" t="n">
        <v>125000</v>
      </c>
    </row>
    <row r="8">
      <c r="A8" s="4" t="inlineStr">
        <is>
          <t>Debt instrument, call premium rate, year one</t>
        </is>
      </c>
      <c r="B8" s="4" t="inlineStr">
        <is>
          <t xml:space="preserve"> </t>
        </is>
      </c>
      <c r="C8" s="4" t="inlineStr">
        <is>
          <t xml:space="preserve"> </t>
        </is>
      </c>
      <c r="D8" s="4" t="inlineStr">
        <is>
          <t xml:space="preserve"> </t>
        </is>
      </c>
      <c r="E8" s="4" t="inlineStr">
        <is>
          <t xml:space="preserve"> </t>
        </is>
      </c>
      <c r="F8" s="10" t="n">
        <v>0.01</v>
      </c>
    </row>
    <row r="9">
      <c r="A9" s="4" t="inlineStr">
        <is>
          <t>Debt instrument, call premium rate, thereafter</t>
        </is>
      </c>
      <c r="B9" s="4" t="inlineStr">
        <is>
          <t xml:space="preserve"> </t>
        </is>
      </c>
      <c r="C9" s="4" t="inlineStr">
        <is>
          <t xml:space="preserve"> </t>
        </is>
      </c>
      <c r="D9" s="4" t="inlineStr">
        <is>
          <t xml:space="preserve"> </t>
        </is>
      </c>
      <c r="E9" s="4" t="inlineStr">
        <is>
          <t xml:space="preserve"> </t>
        </is>
      </c>
      <c r="F9" s="10" t="n">
        <v>0</v>
      </c>
    </row>
    <row r="10">
      <c r="A10" s="4" t="inlineStr">
        <is>
          <t>Debt instrument, interest rate during period</t>
        </is>
      </c>
      <c r="B10" s="4" t="inlineStr">
        <is>
          <t xml:space="preserve"> </t>
        </is>
      </c>
      <c r="C10" s="9" t="n">
        <v>0.1182</v>
      </c>
      <c r="D10" s="9" t="n">
        <v>0.1142</v>
      </c>
      <c r="E10" s="4" t="inlineStr">
        <is>
          <t xml:space="preserve"> </t>
        </is>
      </c>
      <c r="F10" s="4" t="inlineStr">
        <is>
          <t xml:space="preserve"> </t>
        </is>
      </c>
    </row>
    <row r="11">
      <c r="A11" s="4" t="inlineStr">
        <is>
          <t>Interest expense, debt</t>
        </is>
      </c>
      <c r="B11" s="4" t="inlineStr">
        <is>
          <t xml:space="preserve"> </t>
        </is>
      </c>
      <c r="C11" s="6" t="n">
        <v>3667</v>
      </c>
      <c r="D11" s="6" t="n">
        <v>10543</v>
      </c>
      <c r="E11" s="4" t="inlineStr">
        <is>
          <t xml:space="preserve"> </t>
        </is>
      </c>
      <c r="F11" s="4" t="inlineStr">
        <is>
          <t xml:space="preserve"> </t>
        </is>
      </c>
    </row>
    <row r="12">
      <c r="A12" s="4" t="inlineStr">
        <is>
          <t>Amortization of deferred financing costs</t>
        </is>
      </c>
      <c r="B12" s="4" t="inlineStr">
        <is>
          <t xml:space="preserve"> </t>
        </is>
      </c>
      <c r="C12" s="5" t="n">
        <v>223</v>
      </c>
      <c r="D12" s="5" t="n">
        <v>661</v>
      </c>
      <c r="E12" s="4" t="inlineStr">
        <is>
          <t xml:space="preserve"> </t>
        </is>
      </c>
      <c r="F12" s="4" t="inlineStr">
        <is>
          <t xml:space="preserve"> </t>
        </is>
      </c>
    </row>
    <row r="13">
      <c r="A13" s="4" t="inlineStr">
        <is>
          <t>Debt instrument, quarterly payment, principal outstanding, percentage</t>
        </is>
      </c>
      <c r="B13" s="4" t="inlineStr">
        <is>
          <t xml:space="preserve"> </t>
        </is>
      </c>
      <c r="C13" s="4" t="inlineStr">
        <is>
          <t xml:space="preserve"> </t>
        </is>
      </c>
      <c r="D13" s="4" t="inlineStr">
        <is>
          <t xml:space="preserve"> </t>
        </is>
      </c>
      <c r="E13" s="4" t="inlineStr">
        <is>
          <t xml:space="preserve"> </t>
        </is>
      </c>
      <c r="F13" s="9" t="n">
        <v>0.0025</v>
      </c>
    </row>
    <row r="14">
      <c r="A14" s="4" t="inlineStr">
        <is>
          <t>Senior Secured Term Loan | Fair Value, Inputs, Level 2 | 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t>
        </is>
      </c>
      <c r="B16" s="4" t="inlineStr">
        <is>
          <t xml:space="preserve"> </t>
        </is>
      </c>
      <c r="C16" s="6" t="n">
        <v>122813</v>
      </c>
      <c r="D16" s="6" t="n">
        <v>122813</v>
      </c>
      <c r="E16" s="6" t="n">
        <v>123750</v>
      </c>
      <c r="F16" s="4" t="inlineStr">
        <is>
          <t xml:space="preserve"> </t>
        </is>
      </c>
    </row>
    <row r="17">
      <c r="A17" s="4" t="inlineStr">
        <is>
          <t>Term Loan, Amendment No. 1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loor on variable rate</t>
        </is>
      </c>
      <c r="B19" s="10" t="n">
        <v>0.01</v>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9" t="n">
        <v>0.055</v>
      </c>
      <c r="C20" s="4" t="inlineStr">
        <is>
          <t xml:space="preserve"> </t>
        </is>
      </c>
      <c r="D20" s="4" t="inlineStr">
        <is>
          <t xml:space="preserve"> </t>
        </is>
      </c>
      <c r="E20" s="4" t="inlineStr">
        <is>
          <t xml:space="preserve"> </t>
        </is>
      </c>
      <c r="F20" s="4" t="inlineStr">
        <is>
          <t xml:space="preserve"> </t>
        </is>
      </c>
    </row>
    <row r="21">
      <c r="A21" s="4" t="inlineStr">
        <is>
          <t>Term Loan, Amendment No. 1 | Alternative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loor on variable rate</t>
        </is>
      </c>
      <c r="B23" s="10" t="n">
        <v>0.02</v>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9" t="n">
        <v>0.045</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Revolving Asset-backed Credit Facilities (Details) - USD ($)</t>
        </is>
      </c>
      <c r="B1" s="2" t="inlineStr">
        <is>
          <t>9 Months Ended</t>
        </is>
      </c>
    </row>
    <row r="2">
      <c r="B2" s="2" t="inlineStr">
        <is>
          <t>Sep. 30, 2023</t>
        </is>
      </c>
      <c r="C2" s="2" t="inlineStr">
        <is>
          <t>Mar. 31, 2023</t>
        </is>
      </c>
      <c r="D2" s="2" t="inlineStr">
        <is>
          <t>Dec. 31, 2022</t>
        </is>
      </c>
      <c r="E2" s="2" t="inlineStr">
        <is>
          <t>Dec. 22, 2022</t>
        </is>
      </c>
      <c r="F2" s="2" t="inlineStr">
        <is>
          <t>Aug. 31, 2021</t>
        </is>
      </c>
      <c r="G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 and discount</t>
        </is>
      </c>
      <c r="B4" s="6" t="n">
        <v>4481000</v>
      </c>
      <c r="C4" s="4" t="inlineStr">
        <is>
          <t xml:space="preserve"> </t>
        </is>
      </c>
      <c r="D4" s="6" t="n">
        <v>5142000</v>
      </c>
      <c r="E4" s="4" t="inlineStr">
        <is>
          <t xml:space="preserve"> </t>
        </is>
      </c>
      <c r="F4" s="4" t="inlineStr">
        <is>
          <t xml:space="preserve"> </t>
        </is>
      </c>
      <c r="G4" s="4" t="inlineStr">
        <is>
          <t xml:space="preserve"> </t>
        </is>
      </c>
    </row>
    <row r="5">
      <c r="A5" s="4" t="inlineStr">
        <is>
          <t>Other debt</t>
        </is>
      </c>
      <c r="B5" s="5" t="n">
        <v>132000</v>
      </c>
      <c r="C5" s="4" t="inlineStr">
        <is>
          <t xml:space="preserve"> </t>
        </is>
      </c>
      <c r="D5" s="5" t="n">
        <v>160000</v>
      </c>
      <c r="E5" s="4" t="inlineStr">
        <is>
          <t xml:space="preserve"> </t>
        </is>
      </c>
      <c r="F5" s="4" t="inlineStr">
        <is>
          <t xml:space="preserve"> </t>
        </is>
      </c>
      <c r="G5" s="4" t="inlineStr">
        <is>
          <t xml:space="preserve"> </t>
        </is>
      </c>
    </row>
    <row r="6">
      <c r="A6" s="4" t="inlineStr">
        <is>
          <t>JPMorg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5" t="n">
        <v>55000000</v>
      </c>
      <c r="C8" s="6" t="n">
        <v>55000000</v>
      </c>
      <c r="D8" s="4" t="inlineStr">
        <is>
          <t xml:space="preserve"> </t>
        </is>
      </c>
      <c r="E8" s="6" t="n">
        <v>75000000</v>
      </c>
      <c r="F8" s="6" t="n">
        <v>100000000</v>
      </c>
      <c r="G8" s="6" t="n">
        <v>50000000</v>
      </c>
    </row>
    <row r="9">
      <c r="A9" s="4" t="inlineStr">
        <is>
          <t>Deferred financing costs and discount</t>
        </is>
      </c>
      <c r="B9" s="5" t="n">
        <v>57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remaining borrowing capacity</t>
        </is>
      </c>
      <c r="B10" s="6" t="n">
        <v>28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venant , minimum fixed charge coverage ratio, term</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ess availability threshold</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venant, excess availability term</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charge coverage ratio</t>
        </is>
      </c>
      <c r="B14" s="11" t="n">
        <v>1.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 outstanding</t>
        </is>
      </c>
      <c r="B15" s="6" t="n">
        <v>0</v>
      </c>
      <c r="C15" s="4" t="inlineStr">
        <is>
          <t xml:space="preserve"> </t>
        </is>
      </c>
      <c r="D15" s="6" t="n">
        <v>0</v>
      </c>
      <c r="E15" s="4" t="inlineStr">
        <is>
          <t xml:space="preserve"> </t>
        </is>
      </c>
      <c r="F15" s="4" t="inlineStr">
        <is>
          <t xml:space="preserve"> </t>
        </is>
      </c>
      <c r="G15" s="4" t="inlineStr">
        <is>
          <t xml:space="preserve"> </t>
        </is>
      </c>
    </row>
    <row r="16">
      <c r="A16" s="4" t="inlineStr">
        <is>
          <t>JPMorgan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commitment fee percentage</t>
        </is>
      </c>
      <c r="B18" s="9" t="n">
        <v>0.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JPMorgan Credit Facility | Revolving Credit Facility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9" t="n">
        <v>0.01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loor on variable rate</t>
        </is>
      </c>
      <c r="B22" s="10"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Asset-baked Credit Facility | JPMorgan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venant , minimum fixed charge coverage ratio multiplier</t>
        </is>
      </c>
      <c r="B25" s="12" t="n">
        <v>1.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Sep. 30, 2023 USD ($)</t>
        </is>
      </c>
    </row>
    <row r="2">
      <c r="A2" s="3" t="inlineStr">
        <is>
          <t>Debt Disclosure [Abstract]</t>
        </is>
      </c>
      <c r="B2" s="4" t="inlineStr">
        <is>
          <t xml:space="preserve"> </t>
        </is>
      </c>
    </row>
    <row r="3">
      <c r="A3" s="4" t="inlineStr">
        <is>
          <t>For the period of October 1, 2023 to December 31, 2023</t>
        </is>
      </c>
      <c r="B3" s="6" t="n">
        <v>344</v>
      </c>
    </row>
    <row r="4">
      <c r="A4" s="4" t="inlineStr">
        <is>
          <t>2024</t>
        </is>
      </c>
      <c r="B4" s="5" t="n">
        <v>1268</v>
      </c>
    </row>
    <row r="5">
      <c r="A5" s="4" t="inlineStr">
        <is>
          <t>2025</t>
        </is>
      </c>
      <c r="B5" s="5" t="n">
        <v>1269</v>
      </c>
    </row>
    <row r="6">
      <c r="A6" s="4" t="inlineStr">
        <is>
          <t>2026</t>
        </is>
      </c>
      <c r="B6" s="5" t="n">
        <v>1269</v>
      </c>
    </row>
    <row r="7">
      <c r="A7" s="4" t="inlineStr">
        <is>
          <t>2027</t>
        </is>
      </c>
      <c r="B7" s="5" t="n">
        <v>1269</v>
      </c>
    </row>
    <row r="8">
      <c r="A8" s="4" t="inlineStr">
        <is>
          <t>2028</t>
        </is>
      </c>
      <c r="B8" s="5" t="n">
        <v>117526</v>
      </c>
    </row>
    <row r="9">
      <c r="A9" s="4" t="inlineStr">
        <is>
          <t>Long-term debt, gross</t>
        </is>
      </c>
      <c r="B9" s="6" t="n">
        <v>1229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TOCKHOLDERS’ EQUITY - Narrative (Details)</t>
        </is>
      </c>
      <c r="B1" s="2" t="inlineStr">
        <is>
          <t>Sep. 30, 2023 vote shares</t>
        </is>
      </c>
      <c r="C1" s="2" t="inlineStr">
        <is>
          <t>Dec. 31, 2022 shares</t>
        </is>
      </c>
      <c r="D1" s="2" t="inlineStr">
        <is>
          <t>Jul. 19, 2021 shares</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outstanding (in shares)</t>
        </is>
      </c>
      <c r="B3" s="5" t="n">
        <v>45688695</v>
      </c>
      <c r="C3" s="5" t="n">
        <v>45197249</v>
      </c>
      <c r="D3" s="4" t="inlineStr">
        <is>
          <t xml:space="preserve"> </t>
        </is>
      </c>
    </row>
    <row r="4">
      <c r="A4" s="4" t="inlineStr">
        <is>
          <t>Common stock, shares authorized (in shares)</t>
        </is>
      </c>
      <c r="B4" s="5" t="n">
        <v>300000000</v>
      </c>
      <c r="C4" s="5" t="n">
        <v>300000000</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Votes per share of stock | vote</t>
        </is>
      </c>
      <c r="B7" s="5" t="n">
        <v>1</v>
      </c>
      <c r="C7" s="4" t="inlineStr">
        <is>
          <t xml:space="preserve"> </t>
        </is>
      </c>
      <c r="D7" s="4" t="inlineStr">
        <is>
          <t xml:space="preserve"> </t>
        </is>
      </c>
    </row>
    <row r="8">
      <c r="A8" s="4" t="inlineStr">
        <is>
          <t>Investor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 solicitation fee expense, percentage of net cash proceeds solicited by placement agents on certain warrants following call for redemption</t>
        </is>
      </c>
      <c r="B10" s="10" t="n">
        <v>0.05</v>
      </c>
      <c r="C10" s="4" t="inlineStr">
        <is>
          <t xml:space="preserve"> </t>
        </is>
      </c>
      <c r="D10" s="4" t="inlineStr">
        <is>
          <t xml:space="preserve"> </t>
        </is>
      </c>
    </row>
    <row r="11">
      <c r="A11" s="4" t="inlineStr">
        <is>
          <t>Investor Warrants | Common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ecurities called by each warrant or right (in shares)</t>
        </is>
      </c>
      <c r="B13" s="4" t="inlineStr">
        <is>
          <t xml:space="preserve"> </t>
        </is>
      </c>
      <c r="C13" s="4" t="inlineStr">
        <is>
          <t xml:space="preserve"> </t>
        </is>
      </c>
      <c r="D13" s="12"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Outstanding Warrants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 (in shares)</t>
        </is>
      </c>
      <c r="B3" s="5" t="n">
        <v>17669</v>
      </c>
      <c r="C3" s="5" t="n">
        <v>17669</v>
      </c>
    </row>
    <row r="4">
      <c r="A4" s="4" t="inlineStr">
        <is>
          <t>Exercise price (in dollars per share)</t>
        </is>
      </c>
      <c r="B4" s="8" t="n">
        <v>11.3</v>
      </c>
      <c r="C4" s="8" t="n">
        <v>11.3</v>
      </c>
    </row>
    <row r="5">
      <c r="A5" s="4" t="inlineStr">
        <is>
          <t>Investor Warrants, Placement Agents, $8.43</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5" t="n">
        <v>11662</v>
      </c>
      <c r="C7" s="5" t="n">
        <v>11662</v>
      </c>
    </row>
    <row r="8">
      <c r="A8" s="4" t="inlineStr">
        <is>
          <t>Exercise price (in dollars per share)</t>
        </is>
      </c>
      <c r="B8" s="8" t="n">
        <v>8.43</v>
      </c>
      <c r="C8" s="8" t="n">
        <v>8.43</v>
      </c>
    </row>
    <row r="9">
      <c r="A9" s="4" t="inlineStr">
        <is>
          <t>Investor Warrants, Placement Agents, $16.86</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utstanding (in shares)</t>
        </is>
      </c>
      <c r="B11" s="5" t="n">
        <v>6007</v>
      </c>
      <c r="C11" s="5" t="n">
        <v>6007</v>
      </c>
    </row>
    <row r="12">
      <c r="A12" s="4" t="inlineStr">
        <is>
          <t>Exercise price (in dollars per share)</t>
        </is>
      </c>
      <c r="B12" s="8" t="n">
        <v>16.86</v>
      </c>
      <c r="C12" s="8" t="n">
        <v>16.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14" customWidth="1" min="5" max="5"/>
    <col width="22" customWidth="1" min="6" max="6"/>
    <col width="34" customWidth="1" min="7" max="7"/>
    <col width="21" customWidth="1" min="8" max="8"/>
  </cols>
  <sheetData>
    <row r="1">
      <c r="A1" s="1" t="inlineStr">
        <is>
          <t>STOCK-BASED COMPENSATION - Narrative (Details) $ in Thousands</t>
        </is>
      </c>
      <c r="B1" s="2" t="inlineStr">
        <is>
          <t>1 Months Ended</t>
        </is>
      </c>
      <c r="D1" s="2" t="inlineStr">
        <is>
          <t>3 Months Ended</t>
        </is>
      </c>
      <c r="G1" s="2" t="inlineStr">
        <is>
          <t>9 Months Ended</t>
        </is>
      </c>
    </row>
    <row r="2">
      <c r="B2" s="2" t="inlineStr">
        <is>
          <t>Jul. 31, 2021 shares</t>
        </is>
      </c>
      <c r="C2" s="2" t="inlineStr">
        <is>
          <t>Nov. 30, 2020 USD ($) shares</t>
        </is>
      </c>
      <c r="D2" s="2" t="inlineStr">
        <is>
          <t>Sep. 30, 2023 USD ($) plan tranche shares</t>
        </is>
      </c>
      <c r="E2" s="2" t="inlineStr">
        <is>
          <t>Jun. 30, 2023</t>
        </is>
      </c>
      <c r="F2" s="2" t="inlineStr">
        <is>
          <t>Mar. 31, 2023 tranche</t>
        </is>
      </c>
      <c r="G2" s="2" t="inlineStr">
        <is>
          <t>Sep. 30, 2023 USD ($) plan shares</t>
        </is>
      </c>
      <c r="H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plans maintained | plan</t>
        </is>
      </c>
      <c r="B4" s="4" t="inlineStr">
        <is>
          <t xml:space="preserve"> </t>
        </is>
      </c>
      <c r="C4" s="4" t="inlineStr">
        <is>
          <t xml:space="preserve"> </t>
        </is>
      </c>
      <c r="D4" s="5" t="n">
        <v>3</v>
      </c>
      <c r="E4" s="4" t="inlineStr">
        <is>
          <t xml:space="preserve"> </t>
        </is>
      </c>
      <c r="F4" s="4" t="inlineStr">
        <is>
          <t xml:space="preserve"> </t>
        </is>
      </c>
      <c r="G4" s="5" t="n">
        <v>3</v>
      </c>
      <c r="H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 | $</t>
        </is>
      </c>
      <c r="B6" s="4" t="inlineStr">
        <is>
          <t xml:space="preserve"> </t>
        </is>
      </c>
      <c r="C6" s="6" t="n">
        <v>318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tranches | tranche</t>
        </is>
      </c>
      <c r="B9" s="4" t="inlineStr">
        <is>
          <t xml:space="preserve"> </t>
        </is>
      </c>
      <c r="C9" s="4" t="inlineStr">
        <is>
          <t xml:space="preserve"> </t>
        </is>
      </c>
      <c r="D9" s="5" t="n">
        <v>3</v>
      </c>
      <c r="E9" s="4" t="inlineStr">
        <is>
          <t xml:space="preserve"> </t>
        </is>
      </c>
      <c r="F9" s="5" t="n">
        <v>2</v>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Stock-based compensation expense | $</t>
        </is>
      </c>
      <c r="B11" s="4" t="inlineStr">
        <is>
          <t xml:space="preserve"> </t>
        </is>
      </c>
      <c r="C11" s="4" t="inlineStr">
        <is>
          <t xml:space="preserve"> </t>
        </is>
      </c>
      <c r="D11" s="6" t="n">
        <v>1073</v>
      </c>
      <c r="E11" s="4" t="inlineStr">
        <is>
          <t xml:space="preserve"> </t>
        </is>
      </c>
      <c r="F11" s="4" t="inlineStr">
        <is>
          <t xml:space="preserve"> </t>
        </is>
      </c>
      <c r="G11" s="6" t="n">
        <v>3501</v>
      </c>
      <c r="H11" s="4" t="inlineStr">
        <is>
          <t xml:space="preserve"> </t>
        </is>
      </c>
    </row>
    <row r="12">
      <c r="A12" s="4" t="inlineStr">
        <is>
          <t>Vested (in shares)</t>
        </is>
      </c>
      <c r="B12" s="5" t="n">
        <v>148315</v>
      </c>
      <c r="C12" s="4" t="inlineStr">
        <is>
          <t xml:space="preserve"> </t>
        </is>
      </c>
      <c r="D12" s="4" t="inlineStr">
        <is>
          <t xml:space="preserve"> </t>
        </is>
      </c>
      <c r="E12" s="4" t="inlineStr">
        <is>
          <t xml:space="preserve"> </t>
        </is>
      </c>
      <c r="F12" s="4" t="inlineStr">
        <is>
          <t xml:space="preserve"> </t>
        </is>
      </c>
      <c r="G12" s="5" t="n">
        <v>639118</v>
      </c>
      <c r="H12" s="4" t="inlineStr">
        <is>
          <t xml:space="preserve"> </t>
        </is>
      </c>
    </row>
    <row r="13">
      <c r="A13" s="4" t="inlineStr">
        <is>
          <t>Number of RSUs (in shares)</t>
        </is>
      </c>
      <c r="B13" s="4" t="inlineStr">
        <is>
          <t xml:space="preserve"> </t>
        </is>
      </c>
      <c r="C13" s="4" t="inlineStr">
        <is>
          <t xml:space="preserve"> </t>
        </is>
      </c>
      <c r="D13" s="5" t="n">
        <v>1382518</v>
      </c>
      <c r="E13" s="4" t="inlineStr">
        <is>
          <t xml:space="preserve"> </t>
        </is>
      </c>
      <c r="F13" s="4" t="inlineStr">
        <is>
          <t xml:space="preserve"> </t>
        </is>
      </c>
      <c r="G13" s="5" t="n">
        <v>1382518</v>
      </c>
      <c r="H13" s="5" t="n">
        <v>992633</v>
      </c>
    </row>
    <row r="14">
      <c r="A14" s="4" t="inlineStr">
        <is>
          <t>Cost not yet recognized, amount | $</t>
        </is>
      </c>
      <c r="B14" s="4" t="inlineStr">
        <is>
          <t xml:space="preserve"> </t>
        </is>
      </c>
      <c r="C14" s="4" t="inlineStr">
        <is>
          <t xml:space="preserve"> </t>
        </is>
      </c>
      <c r="D14" s="6" t="n">
        <v>3022</v>
      </c>
      <c r="E14" s="4" t="inlineStr">
        <is>
          <t xml:space="preserve"> </t>
        </is>
      </c>
      <c r="F14" s="4" t="inlineStr">
        <is>
          <t xml:space="preserve"> </t>
        </is>
      </c>
      <c r="G14" s="6" t="n">
        <v>3022</v>
      </c>
      <c r="H14" s="4" t="inlineStr">
        <is>
          <t xml:space="preserve"> </t>
        </is>
      </c>
    </row>
    <row r="15">
      <c r="A15" s="4" t="inlineStr">
        <is>
          <t>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 3 months 14 days</t>
        </is>
      </c>
      <c r="H15" s="4" t="inlineStr">
        <is>
          <t xml:space="preserve"> </t>
        </is>
      </c>
    </row>
    <row r="16">
      <c r="A16" s="4" t="inlineStr">
        <is>
          <t>Awards vested but not yet issued (in shares)</t>
        </is>
      </c>
      <c r="B16" s="4" t="inlineStr">
        <is>
          <t xml:space="preserve"> </t>
        </is>
      </c>
      <c r="C16" s="4" t="inlineStr">
        <is>
          <t xml:space="preserve"> </t>
        </is>
      </c>
      <c r="D16" s="5" t="n">
        <v>6357</v>
      </c>
      <c r="E16" s="4" t="inlineStr">
        <is>
          <t xml:space="preserve"> </t>
        </is>
      </c>
      <c r="F16" s="4" t="inlineStr">
        <is>
          <t xml:space="preserve"> </t>
        </is>
      </c>
      <c r="G16" s="5" t="n">
        <v>6357</v>
      </c>
      <c r="H16" s="4" t="inlineStr">
        <is>
          <t xml:space="preserve"> </t>
        </is>
      </c>
    </row>
    <row r="17">
      <c r="A17" s="4" t="inlineStr">
        <is>
          <t>P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 | $</t>
        </is>
      </c>
      <c r="B19" s="4" t="inlineStr">
        <is>
          <t xml:space="preserve"> </t>
        </is>
      </c>
      <c r="C19" s="4" t="inlineStr">
        <is>
          <t xml:space="preserve"> </t>
        </is>
      </c>
      <c r="D19" s="6" t="n">
        <v>-110</v>
      </c>
      <c r="E19" s="4" t="inlineStr">
        <is>
          <t xml:space="preserve"> </t>
        </is>
      </c>
      <c r="F19" s="4" t="inlineStr">
        <is>
          <t xml:space="preserve"> </t>
        </is>
      </c>
      <c r="G19" s="6" t="n">
        <v>306</v>
      </c>
      <c r="H19" s="4" t="inlineStr">
        <is>
          <t xml:space="preserve"> </t>
        </is>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894</v>
      </c>
      <c r="H20" s="4" t="inlineStr">
        <is>
          <t xml:space="preserve"> </t>
        </is>
      </c>
    </row>
    <row r="21">
      <c r="A21" s="4" t="inlineStr">
        <is>
          <t>Number of RSUs (in shares)</t>
        </is>
      </c>
      <c r="B21" s="4" t="inlineStr">
        <is>
          <t xml:space="preserve"> </t>
        </is>
      </c>
      <c r="C21" s="4" t="inlineStr">
        <is>
          <t xml:space="preserve"> </t>
        </is>
      </c>
      <c r="D21" s="5" t="n">
        <v>928070</v>
      </c>
      <c r="E21" s="4" t="inlineStr">
        <is>
          <t xml:space="preserve"> </t>
        </is>
      </c>
      <c r="F21" s="4" t="inlineStr">
        <is>
          <t xml:space="preserve"> </t>
        </is>
      </c>
      <c r="G21" s="5" t="n">
        <v>928070</v>
      </c>
      <c r="H21" s="5" t="n">
        <v>96246</v>
      </c>
    </row>
    <row r="22">
      <c r="A22" s="4" t="inlineStr">
        <is>
          <t>Cost not yet recognized, amount | $</t>
        </is>
      </c>
      <c r="B22" s="4" t="inlineStr">
        <is>
          <t xml:space="preserve"> </t>
        </is>
      </c>
      <c r="C22" s="4" t="inlineStr">
        <is>
          <t xml:space="preserve"> </t>
        </is>
      </c>
      <c r="D22" s="6" t="n">
        <v>231</v>
      </c>
      <c r="E22" s="4" t="inlineStr">
        <is>
          <t xml:space="preserve"> </t>
        </is>
      </c>
      <c r="F22" s="4" t="inlineStr">
        <is>
          <t xml:space="preserve"> </t>
        </is>
      </c>
      <c r="G22" s="6" t="n">
        <v>231</v>
      </c>
      <c r="H22" s="4" t="inlineStr">
        <is>
          <t xml:space="preserve"> </t>
        </is>
      </c>
    </row>
    <row r="23">
      <c r="A23" s="4" t="inlineStr">
        <is>
          <t>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 expense | $</t>
        </is>
      </c>
      <c r="B26" s="4" t="inlineStr">
        <is>
          <t xml:space="preserve"> </t>
        </is>
      </c>
      <c r="C26" s="4" t="inlineStr">
        <is>
          <t xml:space="preserve"> </t>
        </is>
      </c>
      <c r="D26" s="5" t="n">
        <v>59</v>
      </c>
      <c r="E26" s="4" t="inlineStr">
        <is>
          <t xml:space="preserve"> </t>
        </is>
      </c>
      <c r="F26" s="4" t="inlineStr">
        <is>
          <t xml:space="preserve"> </t>
        </is>
      </c>
      <c r="G26" s="6" t="n">
        <v>214</v>
      </c>
      <c r="H26" s="4" t="inlineStr">
        <is>
          <t xml:space="preserve"> </t>
        </is>
      </c>
    </row>
    <row r="27">
      <c r="A27" s="4" t="inlineStr">
        <is>
          <t>Cost not yet recognized, amount | $</t>
        </is>
      </c>
      <c r="B27" s="4" t="inlineStr">
        <is>
          <t xml:space="preserve"> </t>
        </is>
      </c>
      <c r="C27" s="4" t="inlineStr">
        <is>
          <t xml:space="preserve"> </t>
        </is>
      </c>
      <c r="D27" s="6" t="n">
        <v>209</v>
      </c>
      <c r="E27" s="4" t="inlineStr">
        <is>
          <t xml:space="preserve"> </t>
        </is>
      </c>
      <c r="F27" s="4" t="inlineStr">
        <is>
          <t xml:space="preserve"> </t>
        </is>
      </c>
      <c r="G27" s="6" t="n">
        <v>209</v>
      </c>
      <c r="H27" s="4" t="inlineStr">
        <is>
          <t xml:space="preserve"> </t>
        </is>
      </c>
    </row>
    <row r="28">
      <c r="A28" s="4" t="inlineStr">
        <is>
          <t>Cost not yet recognized,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 21 days</t>
        </is>
      </c>
      <c r="H28" s="4" t="inlineStr">
        <is>
          <t xml:space="preserve"> </t>
        </is>
      </c>
    </row>
    <row r="29">
      <c r="A29" s="4" t="inlineStr">
        <is>
          <t>Restricted Stock Units (RSUs) with Performance Based Vesting Conditions On A Qualifying Liquidity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RSU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1236</v>
      </c>
    </row>
    <row r="32">
      <c r="A32" s="4" t="inlineStr">
        <is>
          <t>2020 Employee, Director, and Consultant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vailable for grant (in shares)</t>
        </is>
      </c>
      <c r="B34" s="4" t="inlineStr">
        <is>
          <t xml:space="preserve"> </t>
        </is>
      </c>
      <c r="C34" s="4" t="inlineStr">
        <is>
          <t xml:space="preserve"> </t>
        </is>
      </c>
      <c r="D34" s="5" t="n">
        <v>1427455</v>
      </c>
      <c r="E34" s="4" t="inlineStr">
        <is>
          <t xml:space="preserve"> </t>
        </is>
      </c>
      <c r="F34" s="4" t="inlineStr">
        <is>
          <t xml:space="preserve"> </t>
        </is>
      </c>
      <c r="G34" s="5" t="n">
        <v>1427455</v>
      </c>
      <c r="H34" s="4" t="inlineStr">
        <is>
          <t xml:space="preserve"> </t>
        </is>
      </c>
    </row>
    <row r="35">
      <c r="A35" s="4" t="inlineStr">
        <is>
          <t>Capital shares reserved for future issuance (in shares)</t>
        </is>
      </c>
      <c r="B35" s="4" t="inlineStr">
        <is>
          <t xml:space="preserve"> </t>
        </is>
      </c>
      <c r="C35" s="5" t="n">
        <v>228405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outstanding stock maximum</t>
        </is>
      </c>
      <c r="B36" s="4" t="inlineStr">
        <is>
          <t xml:space="preserve"> </t>
        </is>
      </c>
      <c r="C36" s="10" t="n">
        <v>0.0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of common stock, percent</t>
        </is>
      </c>
      <c r="B37" s="4" t="inlineStr">
        <is>
          <t xml:space="preserve"> </t>
        </is>
      </c>
      <c r="C37" s="10"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TOCK-BASED COMPENSATION - RSU Activity (Details) - RSU - $ / shares</t>
        </is>
      </c>
      <c r="B1" s="2" t="inlineStr">
        <is>
          <t>1 Months Ended</t>
        </is>
      </c>
      <c r="C1" s="2" t="inlineStr">
        <is>
          <t>9 Months Ended</t>
        </is>
      </c>
    </row>
    <row r="2">
      <c r="B2" s="2" t="inlineStr">
        <is>
          <t>Jul. 31, 2021</t>
        </is>
      </c>
      <c r="C2" s="2" t="inlineStr">
        <is>
          <t>Sep. 30, 2023</t>
        </is>
      </c>
    </row>
    <row r="3">
      <c r="A3" s="3" t="inlineStr">
        <is>
          <t>Number of RSUs</t>
        </is>
      </c>
      <c r="B3" s="4" t="inlineStr">
        <is>
          <t xml:space="preserve"> </t>
        </is>
      </c>
      <c r="C3" s="4" t="inlineStr">
        <is>
          <t xml:space="preserve"> </t>
        </is>
      </c>
    </row>
    <row r="4">
      <c r="A4" s="4" t="inlineStr">
        <is>
          <t>Beginning (in shares)</t>
        </is>
      </c>
      <c r="B4" s="4" t="inlineStr">
        <is>
          <t xml:space="preserve"> </t>
        </is>
      </c>
      <c r="C4" s="5" t="n">
        <v>992633</v>
      </c>
    </row>
    <row r="5">
      <c r="A5" s="4" t="inlineStr">
        <is>
          <t>Granted (in shares)</t>
        </is>
      </c>
      <c r="B5" s="4" t="inlineStr">
        <is>
          <t xml:space="preserve"> </t>
        </is>
      </c>
      <c r="C5" s="5" t="n">
        <v>1091726</v>
      </c>
    </row>
    <row r="6">
      <c r="A6" s="4" t="inlineStr">
        <is>
          <t>Vested (in shares)</t>
        </is>
      </c>
      <c r="B6" s="5" t="n">
        <v>-148315</v>
      </c>
      <c r="C6" s="5" t="n">
        <v>-639118</v>
      </c>
    </row>
    <row r="7">
      <c r="A7" s="4" t="inlineStr">
        <is>
          <t>Forfeited (in shares)</t>
        </is>
      </c>
      <c r="B7" s="4" t="inlineStr">
        <is>
          <t xml:space="preserve"> </t>
        </is>
      </c>
      <c r="C7" s="5" t="n">
        <v>-62723</v>
      </c>
    </row>
    <row r="8">
      <c r="A8" s="4" t="inlineStr">
        <is>
          <t>Ending (in shares)</t>
        </is>
      </c>
      <c r="B8" s="4" t="inlineStr">
        <is>
          <t xml:space="preserve"> </t>
        </is>
      </c>
      <c r="C8" s="5" t="n">
        <v>1382518</v>
      </c>
    </row>
    <row r="9">
      <c r="A9" s="3" t="inlineStr">
        <is>
          <t>Weighted average grant date fair value</t>
        </is>
      </c>
      <c r="B9" s="4" t="inlineStr">
        <is>
          <t xml:space="preserve"> </t>
        </is>
      </c>
      <c r="C9" s="4" t="inlineStr">
        <is>
          <t xml:space="preserve"> </t>
        </is>
      </c>
    </row>
    <row r="10">
      <c r="A10" s="4" t="inlineStr">
        <is>
          <t>Beginning (in dollars per shares)</t>
        </is>
      </c>
      <c r="B10" s="4" t="inlineStr">
        <is>
          <t xml:space="preserve"> </t>
        </is>
      </c>
      <c r="C10" s="8" t="n">
        <v>8.57</v>
      </c>
    </row>
    <row r="11">
      <c r="A11" s="4" t="inlineStr">
        <is>
          <t>Granted (in dollars per share)</t>
        </is>
      </c>
      <c r="B11" s="4" t="inlineStr">
        <is>
          <t xml:space="preserve"> </t>
        </is>
      </c>
      <c r="C11" s="11" t="n">
        <v>1.19</v>
      </c>
    </row>
    <row r="12">
      <c r="A12" s="4" t="inlineStr">
        <is>
          <t>Vested (in dollars per share)</t>
        </is>
      </c>
      <c r="B12" s="4" t="inlineStr">
        <is>
          <t xml:space="preserve"> </t>
        </is>
      </c>
      <c r="C12" s="11" t="n">
        <v>7.54</v>
      </c>
    </row>
    <row r="13">
      <c r="A13" s="4" t="inlineStr">
        <is>
          <t>Forfeited (in dollars per share)</t>
        </is>
      </c>
      <c r="B13" s="4" t="inlineStr">
        <is>
          <t xml:space="preserve"> </t>
        </is>
      </c>
      <c r="C13" s="11" t="n">
        <v>11.05</v>
      </c>
    </row>
    <row r="14">
      <c r="A14" s="4" t="inlineStr">
        <is>
          <t>Ending (in dollars shares)</t>
        </is>
      </c>
      <c r="B14" s="4" t="inlineStr">
        <is>
          <t xml:space="preserve"> </t>
        </is>
      </c>
      <c r="C14" s="8" t="n">
        <v>3.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PSU Activity (Details) - PSU</t>
        </is>
      </c>
      <c r="B1" s="2" t="inlineStr">
        <is>
          <t>9 Months Ended</t>
        </is>
      </c>
    </row>
    <row r="2">
      <c r="B2" s="2" t="inlineStr">
        <is>
          <t>Sep. 30, 2023 $ / shares shares</t>
        </is>
      </c>
    </row>
    <row r="3">
      <c r="A3" s="3" t="inlineStr">
        <is>
          <t>Number of PSUs</t>
        </is>
      </c>
      <c r="B3" s="4" t="inlineStr">
        <is>
          <t xml:space="preserve"> </t>
        </is>
      </c>
    </row>
    <row r="4">
      <c r="A4" s="4" t="inlineStr">
        <is>
          <t>Beginning (in shares) | shares</t>
        </is>
      </c>
      <c r="B4" s="5" t="n">
        <v>96246</v>
      </c>
    </row>
    <row r="5">
      <c r="A5" s="4" t="inlineStr">
        <is>
          <t>Granted (in shares) | shares</t>
        </is>
      </c>
      <c r="B5" s="5" t="n">
        <v>1141543</v>
      </c>
    </row>
    <row r="6">
      <c r="A6" s="4" t="inlineStr">
        <is>
          <t>Vested (in shares) | shares</t>
        </is>
      </c>
      <c r="B6" s="5" t="n">
        <v>-25894</v>
      </c>
    </row>
    <row r="7">
      <c r="A7" s="4" t="inlineStr">
        <is>
          <t>Forfeited (in shares) | shares</t>
        </is>
      </c>
      <c r="B7" s="5" t="n">
        <v>-283825</v>
      </c>
    </row>
    <row r="8">
      <c r="A8" s="4" t="inlineStr">
        <is>
          <t>Ending (in shares) | shares</t>
        </is>
      </c>
      <c r="B8" s="5" t="n">
        <v>928070</v>
      </c>
    </row>
    <row r="9">
      <c r="A9" s="3" t="inlineStr">
        <is>
          <t>Weighted average grant date fair value</t>
        </is>
      </c>
      <c r="B9" s="4" t="inlineStr">
        <is>
          <t xml:space="preserve"> </t>
        </is>
      </c>
    </row>
    <row r="10">
      <c r="A10" s="4" t="inlineStr">
        <is>
          <t>Beginning (in dollars per shares) | $ / shares</t>
        </is>
      </c>
      <c r="B10" s="8" t="n">
        <v>15.74</v>
      </c>
    </row>
    <row r="11">
      <c r="A11" s="4" t="inlineStr">
        <is>
          <t>Granted (in dollars per share) | $ / shares</t>
        </is>
      </c>
      <c r="B11" s="11" t="n">
        <v>1.77</v>
      </c>
    </row>
    <row r="12">
      <c r="A12" s="4" t="inlineStr">
        <is>
          <t>Vested (in dollars per share) | $ / shares</t>
        </is>
      </c>
      <c r="B12" s="11" t="n">
        <v>15.74</v>
      </c>
    </row>
    <row r="13">
      <c r="A13" s="4" t="inlineStr">
        <is>
          <t>Forfeited (in dollars per share) | $ / shares</t>
        </is>
      </c>
      <c r="B13" s="11" t="n">
        <v>5.23</v>
      </c>
    </row>
    <row r="14">
      <c r="A14" s="4" t="inlineStr">
        <is>
          <t>Ending (in dollars shares) | $ / shares</t>
        </is>
      </c>
      <c r="B14" s="8" t="n">
        <v>1.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44618357</v>
      </c>
      <c r="D2" s="4" t="inlineStr">
        <is>
          <t xml:space="preserve"> </t>
        </is>
      </c>
      <c r="E2" s="4" t="inlineStr">
        <is>
          <t xml:space="preserve"> </t>
        </is>
      </c>
      <c r="F2" s="4" t="inlineStr">
        <is>
          <t xml:space="preserve"> </t>
        </is>
      </c>
    </row>
    <row r="3">
      <c r="A3" s="4" t="inlineStr">
        <is>
          <t>Beginning balance at Dec. 31, 2021</t>
        </is>
      </c>
      <c r="B3" s="6" t="n">
        <v>635180</v>
      </c>
      <c r="C3" s="6" t="n">
        <v>4</v>
      </c>
      <c r="D3" s="6" t="n">
        <v>777074</v>
      </c>
      <c r="E3" s="6" t="n">
        <v>-1382</v>
      </c>
      <c r="F3" s="6" t="n">
        <v>-1405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5" t="n">
        <v>8283</v>
      </c>
      <c r="D5" s="4" t="inlineStr">
        <is>
          <t xml:space="preserve"> </t>
        </is>
      </c>
      <c r="E5" s="4" t="inlineStr">
        <is>
          <t xml:space="preserve"> </t>
        </is>
      </c>
      <c r="F5" s="4" t="inlineStr">
        <is>
          <t xml:space="preserve"> </t>
        </is>
      </c>
    </row>
    <row r="6">
      <c r="A6" s="4" t="inlineStr">
        <is>
          <t>Common stock issued upon exercise of options</t>
        </is>
      </c>
      <c r="B6" s="5" t="n">
        <v>75</v>
      </c>
      <c r="C6" s="4" t="inlineStr">
        <is>
          <t xml:space="preserve"> </t>
        </is>
      </c>
      <c r="D6" s="5" t="n">
        <v>75</v>
      </c>
      <c r="E6" s="4" t="inlineStr">
        <is>
          <t xml:space="preserve"> </t>
        </is>
      </c>
      <c r="F6" s="4" t="inlineStr">
        <is>
          <t xml:space="preserve"> </t>
        </is>
      </c>
    </row>
    <row r="7">
      <c r="A7" s="4" t="inlineStr">
        <is>
          <t>Issuance of common stock for vesting of restricted stock units (in shares)</t>
        </is>
      </c>
      <c r="B7" s="4" t="inlineStr">
        <is>
          <t xml:space="preserve"> </t>
        </is>
      </c>
      <c r="C7" s="5" t="n">
        <v>699704</v>
      </c>
      <c r="D7" s="4" t="inlineStr">
        <is>
          <t xml:space="preserve"> </t>
        </is>
      </c>
      <c r="E7" s="4" t="inlineStr">
        <is>
          <t xml:space="preserve"> </t>
        </is>
      </c>
      <c r="F7" s="4" t="inlineStr">
        <is>
          <t xml:space="preserve"> </t>
        </is>
      </c>
    </row>
    <row r="8">
      <c r="A8" s="4" t="inlineStr">
        <is>
          <t>Issuance of common stock for vesting of stock awards</t>
        </is>
      </c>
      <c r="B8" s="5" t="n">
        <v>1</v>
      </c>
      <c r="C8" s="6" t="n">
        <v>1</v>
      </c>
      <c r="D8" s="4" t="inlineStr">
        <is>
          <t xml:space="preserve"> </t>
        </is>
      </c>
      <c r="E8" s="4" t="inlineStr">
        <is>
          <t xml:space="preserve"> </t>
        </is>
      </c>
      <c r="F8" s="4" t="inlineStr">
        <is>
          <t xml:space="preserve"> </t>
        </is>
      </c>
    </row>
    <row r="9">
      <c r="A9" s="4" t="inlineStr">
        <is>
          <t>Shares repurchased for withholding tax on restricted stock units (in shares)</t>
        </is>
      </c>
      <c r="B9" s="4" t="inlineStr">
        <is>
          <t xml:space="preserve"> </t>
        </is>
      </c>
      <c r="C9" s="5" t="n">
        <v>-200675</v>
      </c>
      <c r="D9" s="4" t="inlineStr">
        <is>
          <t xml:space="preserve"> </t>
        </is>
      </c>
      <c r="E9" s="4" t="inlineStr">
        <is>
          <t xml:space="preserve"> </t>
        </is>
      </c>
      <c r="F9" s="4" t="inlineStr">
        <is>
          <t xml:space="preserve"> </t>
        </is>
      </c>
    </row>
    <row r="10">
      <c r="A10" s="4" t="inlineStr">
        <is>
          <t>Shares repurchased for withholding tax on stock awards</t>
        </is>
      </c>
      <c r="B10" s="5" t="n">
        <v>-2368</v>
      </c>
      <c r="C10" s="4" t="inlineStr">
        <is>
          <t xml:space="preserve"> </t>
        </is>
      </c>
      <c r="D10" s="5" t="n">
        <v>-2368</v>
      </c>
      <c r="E10" s="4" t="inlineStr">
        <is>
          <t xml:space="preserve"> </t>
        </is>
      </c>
      <c r="F10" s="4" t="inlineStr">
        <is>
          <t xml:space="preserve"> </t>
        </is>
      </c>
    </row>
    <row r="11">
      <c r="A11" s="4" t="inlineStr">
        <is>
          <t>Issuance of common stock under cashless warrant exercise (in shares)</t>
        </is>
      </c>
      <c r="B11" s="4" t="inlineStr">
        <is>
          <t xml:space="preserve"> </t>
        </is>
      </c>
      <c r="C11" s="5" t="n">
        <v>99</v>
      </c>
      <c r="D11" s="4" t="inlineStr">
        <is>
          <t xml:space="preserve"> </t>
        </is>
      </c>
      <c r="E11" s="4" t="inlineStr">
        <is>
          <t xml:space="preserve"> </t>
        </is>
      </c>
      <c r="F11" s="4" t="inlineStr">
        <is>
          <t xml:space="preserve"> </t>
        </is>
      </c>
    </row>
    <row r="12">
      <c r="A12" s="4" t="inlineStr">
        <is>
          <t>Stock-based compensation expense</t>
        </is>
      </c>
      <c r="B12" s="5" t="n">
        <v>6649</v>
      </c>
      <c r="C12" s="4" t="inlineStr">
        <is>
          <t xml:space="preserve"> </t>
        </is>
      </c>
      <c r="D12" s="5" t="n">
        <v>6649</v>
      </c>
      <c r="E12" s="4" t="inlineStr">
        <is>
          <t xml:space="preserve"> </t>
        </is>
      </c>
      <c r="F12" s="4" t="inlineStr">
        <is>
          <t xml:space="preserve"> </t>
        </is>
      </c>
    </row>
    <row r="13">
      <c r="A13" s="4" t="inlineStr">
        <is>
          <t>Net loss</t>
        </is>
      </c>
      <c r="B13" s="5" t="n">
        <v>-250147</v>
      </c>
      <c r="C13" s="4" t="inlineStr">
        <is>
          <t xml:space="preserve"> </t>
        </is>
      </c>
      <c r="D13" s="4" t="inlineStr">
        <is>
          <t xml:space="preserve"> </t>
        </is>
      </c>
      <c r="E13" s="4" t="inlineStr">
        <is>
          <t xml:space="preserve"> </t>
        </is>
      </c>
      <c r="F13" s="5" t="n">
        <v>-250147</v>
      </c>
    </row>
    <row r="14">
      <c r="A14" s="4" t="inlineStr">
        <is>
          <t>Foreign currency translation loss</t>
        </is>
      </c>
      <c r="B14" s="5" t="n">
        <v>-6885</v>
      </c>
      <c r="C14" s="4" t="inlineStr">
        <is>
          <t xml:space="preserve"> </t>
        </is>
      </c>
      <c r="D14" s="4" t="inlineStr">
        <is>
          <t xml:space="preserve"> </t>
        </is>
      </c>
      <c r="E14" s="5" t="n">
        <v>-6885</v>
      </c>
      <c r="F14" s="4" t="inlineStr">
        <is>
          <t xml:space="preserve"> </t>
        </is>
      </c>
    </row>
    <row r="15">
      <c r="A15" s="4" t="inlineStr">
        <is>
          <t>Ending balance (in shares) at Sep. 30, 2022</t>
        </is>
      </c>
      <c r="B15" s="4" t="inlineStr">
        <is>
          <t xml:space="preserve"> </t>
        </is>
      </c>
      <c r="C15" s="5" t="n">
        <v>45125768</v>
      </c>
      <c r="D15" s="4" t="inlineStr">
        <is>
          <t xml:space="preserve"> </t>
        </is>
      </c>
      <c r="E15" s="4" t="inlineStr">
        <is>
          <t xml:space="preserve"> </t>
        </is>
      </c>
      <c r="F15" s="4" t="inlineStr">
        <is>
          <t xml:space="preserve"> </t>
        </is>
      </c>
    </row>
    <row r="16">
      <c r="A16" s="4" t="inlineStr">
        <is>
          <t>Ending balance at Sep. 30, 2022</t>
        </is>
      </c>
      <c r="B16" s="5" t="n">
        <v>382505</v>
      </c>
      <c r="C16" s="6" t="n">
        <v>5</v>
      </c>
      <c r="D16" s="5" t="n">
        <v>781430</v>
      </c>
      <c r="E16" s="5" t="n">
        <v>-8267</v>
      </c>
      <c r="F16" s="5" t="n">
        <v>-390663</v>
      </c>
    </row>
    <row r="17">
      <c r="A17" s="4" t="inlineStr">
        <is>
          <t>Beginning balance (in shares) at Jun. 30, 2022</t>
        </is>
      </c>
      <c r="B17" s="4" t="inlineStr">
        <is>
          <t xml:space="preserve"> </t>
        </is>
      </c>
      <c r="C17" s="5" t="n">
        <v>45011652</v>
      </c>
      <c r="D17" s="4" t="inlineStr">
        <is>
          <t xml:space="preserve"> </t>
        </is>
      </c>
      <c r="E17" s="4" t="inlineStr">
        <is>
          <t xml:space="preserve"> </t>
        </is>
      </c>
      <c r="F17" s="4" t="inlineStr">
        <is>
          <t xml:space="preserve"> </t>
        </is>
      </c>
    </row>
    <row r="18">
      <c r="A18" s="4" t="inlineStr">
        <is>
          <t>Beginning balance at Jun. 30, 2022</t>
        </is>
      </c>
      <c r="B18" s="5" t="n">
        <v>409238</v>
      </c>
      <c r="C18" s="6" t="n">
        <v>4</v>
      </c>
      <c r="D18" s="5" t="n">
        <v>779911</v>
      </c>
      <c r="E18" s="5" t="n">
        <v>-3553</v>
      </c>
      <c r="F18" s="5" t="n">
        <v>-36712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or vesting of restricted stock units (in shares)</t>
        </is>
      </c>
      <c r="B20" s="4" t="inlineStr">
        <is>
          <t xml:space="preserve"> </t>
        </is>
      </c>
      <c r="C20" s="5" t="n">
        <v>159526</v>
      </c>
      <c r="D20" s="4" t="inlineStr">
        <is>
          <t xml:space="preserve"> </t>
        </is>
      </c>
      <c r="E20" s="4" t="inlineStr">
        <is>
          <t xml:space="preserve"> </t>
        </is>
      </c>
      <c r="F20" s="4" t="inlineStr">
        <is>
          <t xml:space="preserve"> </t>
        </is>
      </c>
    </row>
    <row r="21">
      <c r="A21" s="4" t="inlineStr">
        <is>
          <t>Issuance of common stock for vesting of stock awards</t>
        </is>
      </c>
      <c r="B21" s="5" t="n">
        <v>1</v>
      </c>
      <c r="C21" s="6" t="n">
        <v>1</v>
      </c>
      <c r="D21" s="4" t="inlineStr">
        <is>
          <t xml:space="preserve"> </t>
        </is>
      </c>
      <c r="E21" s="4" t="inlineStr">
        <is>
          <t xml:space="preserve"> </t>
        </is>
      </c>
      <c r="F21" s="4" t="inlineStr">
        <is>
          <t xml:space="preserve"> </t>
        </is>
      </c>
    </row>
    <row r="22">
      <c r="A22" s="4" t="inlineStr">
        <is>
          <t>Shares repurchased for withholding tax on restricted stock units (in shares)</t>
        </is>
      </c>
      <c r="B22" s="4" t="inlineStr">
        <is>
          <t xml:space="preserve"> </t>
        </is>
      </c>
      <c r="C22" s="5" t="n">
        <v>-45410</v>
      </c>
      <c r="D22" s="4" t="inlineStr">
        <is>
          <t xml:space="preserve"> </t>
        </is>
      </c>
      <c r="E22" s="4" t="inlineStr">
        <is>
          <t xml:space="preserve"> </t>
        </is>
      </c>
      <c r="F22" s="4" t="inlineStr">
        <is>
          <t xml:space="preserve"> </t>
        </is>
      </c>
    </row>
    <row r="23">
      <c r="A23" s="4" t="inlineStr">
        <is>
          <t>Shares repurchased for withholding tax on stock awards</t>
        </is>
      </c>
      <c r="B23" s="5" t="n">
        <v>-149</v>
      </c>
      <c r="C23" s="4" t="inlineStr">
        <is>
          <t xml:space="preserve"> </t>
        </is>
      </c>
      <c r="D23" s="5" t="n">
        <v>-149</v>
      </c>
      <c r="E23" s="4" t="inlineStr">
        <is>
          <t xml:space="preserve"> </t>
        </is>
      </c>
      <c r="F23" s="4" t="inlineStr">
        <is>
          <t xml:space="preserve"> </t>
        </is>
      </c>
    </row>
    <row r="24">
      <c r="A24" s="4" t="inlineStr">
        <is>
          <t>Stock-based compensation expense</t>
        </is>
      </c>
      <c r="B24" s="5" t="n">
        <v>1668</v>
      </c>
      <c r="C24" s="4" t="inlineStr">
        <is>
          <t xml:space="preserve"> </t>
        </is>
      </c>
      <c r="D24" s="5" t="n">
        <v>1668</v>
      </c>
      <c r="E24" s="4" t="inlineStr">
        <is>
          <t xml:space="preserve"> </t>
        </is>
      </c>
      <c r="F24" s="4" t="inlineStr">
        <is>
          <t xml:space="preserve"> </t>
        </is>
      </c>
    </row>
    <row r="25">
      <c r="A25" s="4" t="inlineStr">
        <is>
          <t>Net loss</t>
        </is>
      </c>
      <c r="B25" s="5" t="n">
        <v>-23539</v>
      </c>
      <c r="C25" s="4" t="inlineStr">
        <is>
          <t xml:space="preserve"> </t>
        </is>
      </c>
      <c r="D25" s="4" t="inlineStr">
        <is>
          <t xml:space="preserve"> </t>
        </is>
      </c>
      <c r="E25" s="4" t="inlineStr">
        <is>
          <t xml:space="preserve"> </t>
        </is>
      </c>
      <c r="F25" s="5" t="n">
        <v>-23539</v>
      </c>
    </row>
    <row r="26">
      <c r="A26" s="4" t="inlineStr">
        <is>
          <t>Foreign currency translation loss</t>
        </is>
      </c>
      <c r="B26" s="5" t="n">
        <v>-4714</v>
      </c>
      <c r="C26" s="4" t="inlineStr">
        <is>
          <t xml:space="preserve"> </t>
        </is>
      </c>
      <c r="D26" s="4" t="inlineStr">
        <is>
          <t xml:space="preserve"> </t>
        </is>
      </c>
      <c r="E26" s="5" t="n">
        <v>-4714</v>
      </c>
      <c r="F26" s="4" t="inlineStr">
        <is>
          <t xml:space="preserve"> </t>
        </is>
      </c>
    </row>
    <row r="27">
      <c r="A27" s="4" t="inlineStr">
        <is>
          <t>Ending balance (in shares) at Sep. 30, 2022</t>
        </is>
      </c>
      <c r="B27" s="4" t="inlineStr">
        <is>
          <t xml:space="preserve"> </t>
        </is>
      </c>
      <c r="C27" s="5" t="n">
        <v>45125768</v>
      </c>
      <c r="D27" s="4" t="inlineStr">
        <is>
          <t xml:space="preserve"> </t>
        </is>
      </c>
      <c r="E27" s="4" t="inlineStr">
        <is>
          <t xml:space="preserve"> </t>
        </is>
      </c>
      <c r="F27" s="4" t="inlineStr">
        <is>
          <t xml:space="preserve"> </t>
        </is>
      </c>
    </row>
    <row r="28">
      <c r="A28" s="4" t="inlineStr">
        <is>
          <t>Ending balance at Sep. 30, 2022</t>
        </is>
      </c>
      <c r="B28" s="6" t="n">
        <v>382505</v>
      </c>
      <c r="C28" s="6" t="n">
        <v>5</v>
      </c>
      <c r="D28" s="5" t="n">
        <v>781430</v>
      </c>
      <c r="E28" s="5" t="n">
        <v>-8267</v>
      </c>
      <c r="F28" s="5" t="n">
        <v>-390663</v>
      </c>
    </row>
    <row r="29">
      <c r="A29" s="4" t="inlineStr">
        <is>
          <t>Beginning balance (in shares) at Dec. 31, 2022</t>
        </is>
      </c>
      <c r="B29" s="5" t="n">
        <v>45197249</v>
      </c>
      <c r="C29" s="5" t="n">
        <v>45197249</v>
      </c>
      <c r="D29" s="4" t="inlineStr">
        <is>
          <t xml:space="preserve"> </t>
        </is>
      </c>
      <c r="E29" s="4" t="inlineStr">
        <is>
          <t xml:space="preserve"> </t>
        </is>
      </c>
      <c r="F29" s="4" t="inlineStr">
        <is>
          <t xml:space="preserve"> </t>
        </is>
      </c>
    </row>
    <row r="30">
      <c r="A30" s="4" t="inlineStr">
        <is>
          <t>Beginning balance at Dec. 31, 2022</t>
        </is>
      </c>
      <c r="B30" s="6" t="n">
        <v>349881</v>
      </c>
      <c r="C30" s="6" t="n">
        <v>5</v>
      </c>
      <c r="D30" s="5" t="n">
        <v>783042</v>
      </c>
      <c r="E30" s="5" t="n">
        <v>-7235</v>
      </c>
      <c r="F30" s="5" t="n">
        <v>-42593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upon exercise of options (in shares)</t>
        </is>
      </c>
      <c r="B32" s="5" t="n">
        <v>0</v>
      </c>
      <c r="C32" s="4" t="inlineStr">
        <is>
          <t xml:space="preserve"> </t>
        </is>
      </c>
      <c r="D32" s="4" t="inlineStr">
        <is>
          <t xml:space="preserve"> </t>
        </is>
      </c>
      <c r="E32" s="4" t="inlineStr">
        <is>
          <t xml:space="preserve"> </t>
        </is>
      </c>
      <c r="F32" s="4" t="inlineStr">
        <is>
          <t xml:space="preserve"> </t>
        </is>
      </c>
    </row>
    <row r="33">
      <c r="A33" s="4" t="inlineStr">
        <is>
          <t>Issuance of common stock for vesting of restricted stock units (in shares)</t>
        </is>
      </c>
      <c r="B33" s="4" t="inlineStr">
        <is>
          <t xml:space="preserve"> </t>
        </is>
      </c>
      <c r="C33" s="5" t="n">
        <v>665012</v>
      </c>
      <c r="D33" s="4" t="inlineStr">
        <is>
          <t xml:space="preserve"> </t>
        </is>
      </c>
      <c r="E33" s="4" t="inlineStr">
        <is>
          <t xml:space="preserve"> </t>
        </is>
      </c>
      <c r="F33" s="4" t="inlineStr">
        <is>
          <t xml:space="preserve"> </t>
        </is>
      </c>
    </row>
    <row r="34">
      <c r="A34" s="4" t="inlineStr">
        <is>
          <t>Shares repurchased for withholding tax on restricted stock units (in shares)</t>
        </is>
      </c>
      <c r="B34" s="4" t="inlineStr">
        <is>
          <t xml:space="preserve"> </t>
        </is>
      </c>
      <c r="C34" s="5" t="n">
        <v>-173566</v>
      </c>
      <c r="D34" s="4" t="inlineStr">
        <is>
          <t xml:space="preserve"> </t>
        </is>
      </c>
      <c r="E34" s="4" t="inlineStr">
        <is>
          <t xml:space="preserve"> </t>
        </is>
      </c>
      <c r="F34" s="4" t="inlineStr">
        <is>
          <t xml:space="preserve"> </t>
        </is>
      </c>
    </row>
    <row r="35">
      <c r="A35" s="4" t="inlineStr">
        <is>
          <t>Shares repurchased for withholding tax on stock awards</t>
        </is>
      </c>
      <c r="B35" s="6" t="n">
        <v>-234</v>
      </c>
      <c r="C35" s="4" t="inlineStr">
        <is>
          <t xml:space="preserve"> </t>
        </is>
      </c>
      <c r="D35" s="5" t="n">
        <v>-234</v>
      </c>
      <c r="E35" s="4" t="inlineStr">
        <is>
          <t xml:space="preserve"> </t>
        </is>
      </c>
      <c r="F35" s="4" t="inlineStr">
        <is>
          <t xml:space="preserve"> </t>
        </is>
      </c>
    </row>
    <row r="36">
      <c r="A36" s="4" t="inlineStr">
        <is>
          <t>Stock-based compensation expense</t>
        </is>
      </c>
      <c r="B36" s="5" t="n">
        <v>4021</v>
      </c>
      <c r="C36" s="4" t="inlineStr">
        <is>
          <t xml:space="preserve"> </t>
        </is>
      </c>
      <c r="D36" s="5" t="n">
        <v>4021</v>
      </c>
      <c r="E36" s="4" t="inlineStr">
        <is>
          <t xml:space="preserve"> </t>
        </is>
      </c>
      <c r="F36" s="4" t="inlineStr">
        <is>
          <t xml:space="preserve"> </t>
        </is>
      </c>
    </row>
    <row r="37">
      <c r="A37" s="4" t="inlineStr">
        <is>
          <t>Net loss</t>
        </is>
      </c>
      <c r="B37" s="5" t="n">
        <v>-49598</v>
      </c>
      <c r="C37" s="4" t="inlineStr">
        <is>
          <t xml:space="preserve"> </t>
        </is>
      </c>
      <c r="D37" s="4" t="inlineStr">
        <is>
          <t xml:space="preserve"> </t>
        </is>
      </c>
      <c r="E37" s="4" t="inlineStr">
        <is>
          <t xml:space="preserve"> </t>
        </is>
      </c>
      <c r="F37" s="5" t="n">
        <v>-49598</v>
      </c>
    </row>
    <row r="38">
      <c r="A38" s="4" t="inlineStr">
        <is>
          <t>Foreign currency translation loss</t>
        </is>
      </c>
      <c r="B38" s="6" t="n">
        <v>-146</v>
      </c>
      <c r="C38" s="4" t="inlineStr">
        <is>
          <t xml:space="preserve"> </t>
        </is>
      </c>
      <c r="D38" s="4" t="inlineStr">
        <is>
          <t xml:space="preserve"> </t>
        </is>
      </c>
      <c r="E38" s="5" t="n">
        <v>-146</v>
      </c>
      <c r="F38" s="4" t="inlineStr">
        <is>
          <t xml:space="preserve"> </t>
        </is>
      </c>
    </row>
    <row r="39">
      <c r="A39" s="4" t="inlineStr">
        <is>
          <t>Ending balance (in shares) at Sep. 30, 2023</t>
        </is>
      </c>
      <c r="B39" s="5" t="n">
        <v>45688695</v>
      </c>
      <c r="C39" s="5" t="n">
        <v>45688695</v>
      </c>
      <c r="D39" s="4" t="inlineStr">
        <is>
          <t xml:space="preserve"> </t>
        </is>
      </c>
      <c r="E39" s="4" t="inlineStr">
        <is>
          <t xml:space="preserve"> </t>
        </is>
      </c>
      <c r="F39" s="4" t="inlineStr">
        <is>
          <t xml:space="preserve"> </t>
        </is>
      </c>
    </row>
    <row r="40">
      <c r="A40" s="4" t="inlineStr">
        <is>
          <t>Ending balance at Sep. 30, 2023</t>
        </is>
      </c>
      <c r="B40" s="6" t="n">
        <v>303924</v>
      </c>
      <c r="C40" s="6" t="n">
        <v>5</v>
      </c>
      <c r="D40" s="5" t="n">
        <v>786829</v>
      </c>
      <c r="E40" s="5" t="n">
        <v>-7381</v>
      </c>
      <c r="F40" s="5" t="n">
        <v>-475529</v>
      </c>
    </row>
    <row r="41">
      <c r="A41" s="4" t="inlineStr">
        <is>
          <t>Beginning balance (in shares) at Jun. 30, 2023</t>
        </is>
      </c>
      <c r="B41" s="4" t="inlineStr">
        <is>
          <t xml:space="preserve"> </t>
        </is>
      </c>
      <c r="C41" s="5" t="n">
        <v>45540217</v>
      </c>
      <c r="D41" s="4" t="inlineStr">
        <is>
          <t xml:space="preserve"> </t>
        </is>
      </c>
      <c r="E41" s="4" t="inlineStr">
        <is>
          <t xml:space="preserve"> </t>
        </is>
      </c>
      <c r="F41" s="4" t="inlineStr">
        <is>
          <t xml:space="preserve"> </t>
        </is>
      </c>
    </row>
    <row r="42">
      <c r="A42" s="4" t="inlineStr">
        <is>
          <t>Beginning balance at Jun. 30, 2023</t>
        </is>
      </c>
      <c r="B42" s="5" t="n">
        <v>324558</v>
      </c>
      <c r="C42" s="6" t="n">
        <v>5</v>
      </c>
      <c r="D42" s="5" t="n">
        <v>785893</v>
      </c>
      <c r="E42" s="5" t="n">
        <v>-5695</v>
      </c>
      <c r="F42" s="5" t="n">
        <v>-45564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for vesting of restricted stock units (in shares)</t>
        </is>
      </c>
      <c r="B44" s="4" t="inlineStr">
        <is>
          <t xml:space="preserve"> </t>
        </is>
      </c>
      <c r="C44" s="5" t="n">
        <v>226685</v>
      </c>
      <c r="D44" s="4" t="inlineStr">
        <is>
          <t xml:space="preserve"> </t>
        </is>
      </c>
      <c r="E44" s="4" t="inlineStr">
        <is>
          <t xml:space="preserve"> </t>
        </is>
      </c>
      <c r="F44" s="4" t="inlineStr">
        <is>
          <t xml:space="preserve"> </t>
        </is>
      </c>
    </row>
    <row r="45">
      <c r="A45" s="4" t="inlineStr">
        <is>
          <t>Shares repurchased for withholding tax on restricted stock units (in shares)</t>
        </is>
      </c>
      <c r="B45" s="4" t="inlineStr">
        <is>
          <t xml:space="preserve"> </t>
        </is>
      </c>
      <c r="C45" s="5" t="n">
        <v>-78207</v>
      </c>
      <c r="D45" s="4" t="inlineStr">
        <is>
          <t xml:space="preserve"> </t>
        </is>
      </c>
      <c r="E45" s="4" t="inlineStr">
        <is>
          <t xml:space="preserve"> </t>
        </is>
      </c>
      <c r="F45" s="4" t="inlineStr">
        <is>
          <t xml:space="preserve"> </t>
        </is>
      </c>
    </row>
    <row r="46">
      <c r="A46" s="4" t="inlineStr">
        <is>
          <t>Shares repurchased for withholding tax on stock awards</t>
        </is>
      </c>
      <c r="B46" s="5" t="n">
        <v>-86</v>
      </c>
      <c r="C46" s="4" t="inlineStr">
        <is>
          <t xml:space="preserve"> </t>
        </is>
      </c>
      <c r="D46" s="5" t="n">
        <v>-86</v>
      </c>
      <c r="E46" s="4" t="inlineStr">
        <is>
          <t xml:space="preserve"> </t>
        </is>
      </c>
      <c r="F46" s="4" t="inlineStr">
        <is>
          <t xml:space="preserve"> </t>
        </is>
      </c>
    </row>
    <row r="47">
      <c r="A47" s="4" t="inlineStr">
        <is>
          <t>Stock-based compensation expense</t>
        </is>
      </c>
      <c r="B47" s="5" t="n">
        <v>1022</v>
      </c>
      <c r="C47" s="4" t="inlineStr">
        <is>
          <t xml:space="preserve"> </t>
        </is>
      </c>
      <c r="D47" s="5" t="n">
        <v>1022</v>
      </c>
      <c r="E47" s="4" t="inlineStr">
        <is>
          <t xml:space="preserve"> </t>
        </is>
      </c>
      <c r="F47" s="4" t="inlineStr">
        <is>
          <t xml:space="preserve"> </t>
        </is>
      </c>
    </row>
    <row r="48">
      <c r="A48" s="4" t="inlineStr">
        <is>
          <t>Net loss</t>
        </is>
      </c>
      <c r="B48" s="5" t="n">
        <v>-19884</v>
      </c>
      <c r="C48" s="4" t="inlineStr">
        <is>
          <t xml:space="preserve"> </t>
        </is>
      </c>
      <c r="D48" s="4" t="inlineStr">
        <is>
          <t xml:space="preserve"> </t>
        </is>
      </c>
      <c r="E48" s="4" t="inlineStr">
        <is>
          <t xml:space="preserve"> </t>
        </is>
      </c>
      <c r="F48" s="5" t="n">
        <v>-19884</v>
      </c>
    </row>
    <row r="49">
      <c r="A49" s="4" t="inlineStr">
        <is>
          <t>Foreign currency translation loss</t>
        </is>
      </c>
      <c r="B49" s="6" t="n">
        <v>-1686</v>
      </c>
      <c r="C49" s="4" t="inlineStr">
        <is>
          <t xml:space="preserve"> </t>
        </is>
      </c>
      <c r="D49" s="4" t="inlineStr">
        <is>
          <t xml:space="preserve"> </t>
        </is>
      </c>
      <c r="E49" s="5" t="n">
        <v>-1686</v>
      </c>
      <c r="F49" s="4" t="inlineStr">
        <is>
          <t xml:space="preserve"> </t>
        </is>
      </c>
    </row>
    <row r="50">
      <c r="A50" s="4" t="inlineStr">
        <is>
          <t>Ending balance (in shares) at Sep. 30, 2023</t>
        </is>
      </c>
      <c r="B50" s="5" t="n">
        <v>45688695</v>
      </c>
      <c r="C50" s="5" t="n">
        <v>45688695</v>
      </c>
      <c r="D50" s="4" t="inlineStr">
        <is>
          <t xml:space="preserve"> </t>
        </is>
      </c>
      <c r="E50" s="4" t="inlineStr">
        <is>
          <t xml:space="preserve"> </t>
        </is>
      </c>
      <c r="F50" s="4" t="inlineStr">
        <is>
          <t xml:space="preserve"> </t>
        </is>
      </c>
    </row>
    <row r="51">
      <c r="A51" s="4" t="inlineStr">
        <is>
          <t>Ending balance at Sep. 30, 2023</t>
        </is>
      </c>
      <c r="B51" s="6" t="n">
        <v>303924</v>
      </c>
      <c r="C51" s="6" t="n">
        <v>5</v>
      </c>
      <c r="D51" s="6" t="n">
        <v>786829</v>
      </c>
      <c r="E51" s="6" t="n">
        <v>-7381</v>
      </c>
      <c r="F51" s="6" t="n">
        <v>-4755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STOCK-BASED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t>
        </is>
      </c>
      <c r="B3" s="4" t="inlineStr">
        <is>
          <t xml:space="preserve"> </t>
        </is>
      </c>
      <c r="C3" s="4" t="inlineStr">
        <is>
          <t xml:space="preserve"> </t>
        </is>
      </c>
    </row>
    <row r="4">
      <c r="A4" s="4" t="inlineStr">
        <is>
          <t>Outstanding, beginning (in shares)</t>
        </is>
      </c>
      <c r="B4" s="5" t="n">
        <v>670026</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87749</v>
      </c>
      <c r="C7" s="4" t="inlineStr">
        <is>
          <t xml:space="preserve"> </t>
        </is>
      </c>
    </row>
    <row r="8">
      <c r="A8" s="4" t="inlineStr">
        <is>
          <t>Forfeited (in shares)</t>
        </is>
      </c>
      <c r="B8" s="5" t="n">
        <v>-4316</v>
      </c>
      <c r="C8" s="4" t="inlineStr">
        <is>
          <t xml:space="preserve"> </t>
        </is>
      </c>
    </row>
    <row r="9">
      <c r="A9" s="4" t="inlineStr">
        <is>
          <t>Outstanding, ending (in shares)</t>
        </is>
      </c>
      <c r="B9" s="5" t="n">
        <v>577961</v>
      </c>
      <c r="C9" s="5" t="n">
        <v>670026</v>
      </c>
    </row>
    <row r="10">
      <c r="A10" s="4" t="inlineStr">
        <is>
          <t>Options exercisable (in shares)</t>
        </is>
      </c>
      <c r="B10" s="5" t="n">
        <v>543551</v>
      </c>
      <c r="C10" s="4" t="inlineStr">
        <is>
          <t xml:space="preserve"> </t>
        </is>
      </c>
    </row>
    <row r="11">
      <c r="A11" s="4" t="inlineStr">
        <is>
          <t>Vested and expected to vest (in shares)</t>
        </is>
      </c>
      <c r="B11" s="5" t="n">
        <v>577961</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in dollars per share)</t>
        </is>
      </c>
      <c r="B13" s="8" t="n">
        <v>9.5</v>
      </c>
      <c r="C13" s="4" t="inlineStr">
        <is>
          <t xml:space="preserve"> </t>
        </is>
      </c>
    </row>
    <row r="14">
      <c r="A14" s="4" t="inlineStr">
        <is>
          <t>Cancelled (in dollars per share)</t>
        </is>
      </c>
      <c r="B14" s="11" t="n">
        <v>8.800000000000001</v>
      </c>
      <c r="C14" s="4" t="inlineStr">
        <is>
          <t xml:space="preserve"> </t>
        </is>
      </c>
    </row>
    <row r="15">
      <c r="A15" s="4" t="inlineStr">
        <is>
          <t>Forfeited (in dollars per share)</t>
        </is>
      </c>
      <c r="B15" s="11" t="n">
        <v>12.85</v>
      </c>
      <c r="C15" s="4" t="inlineStr">
        <is>
          <t xml:space="preserve"> </t>
        </is>
      </c>
    </row>
    <row r="16">
      <c r="A16" s="4" t="inlineStr">
        <is>
          <t>Outstanding, ending (in dollars per share)</t>
        </is>
      </c>
      <c r="B16" s="11" t="n">
        <v>9.58</v>
      </c>
      <c r="C16" s="8" t="n">
        <v>9.5</v>
      </c>
    </row>
    <row r="17">
      <c r="A17" s="4" t="inlineStr">
        <is>
          <t>Options exercisable (in dollars per share)</t>
        </is>
      </c>
      <c r="B17" s="11" t="n">
        <v>9.23</v>
      </c>
      <c r="C17" s="4" t="inlineStr">
        <is>
          <t xml:space="preserve"> </t>
        </is>
      </c>
    </row>
    <row r="18">
      <c r="A18" s="4" t="inlineStr">
        <is>
          <t>Vested and expected to vest (in dollars per share)</t>
        </is>
      </c>
      <c r="B18" s="11" t="n">
        <v>9.58</v>
      </c>
      <c r="C18" s="4" t="inlineStr">
        <is>
          <t xml:space="preserve"> </t>
        </is>
      </c>
    </row>
    <row r="19">
      <c r="A19" s="3" t="inlineStr">
        <is>
          <t>Weighted average grant date fair value</t>
        </is>
      </c>
      <c r="B19" s="4" t="inlineStr">
        <is>
          <t xml:space="preserve"> </t>
        </is>
      </c>
      <c r="C19" s="4" t="inlineStr">
        <is>
          <t xml:space="preserve"> </t>
        </is>
      </c>
    </row>
    <row r="20">
      <c r="A20" s="4" t="inlineStr">
        <is>
          <t>Outstanding, beginning (in dollars per share)</t>
        </is>
      </c>
      <c r="B20" s="11" t="n">
        <v>2.05</v>
      </c>
      <c r="C20" s="4" t="inlineStr">
        <is>
          <t xml:space="preserve"> </t>
        </is>
      </c>
    </row>
    <row r="21">
      <c r="A21" s="4" t="inlineStr">
        <is>
          <t>Cancelled (in dollars per share)</t>
        </is>
      </c>
      <c r="B21" s="11" t="n">
        <v>1.69</v>
      </c>
      <c r="C21" s="4" t="inlineStr">
        <is>
          <t xml:space="preserve"> </t>
        </is>
      </c>
    </row>
    <row r="22">
      <c r="A22" s="4" t="inlineStr">
        <is>
          <t>Forfeited (in dollars per share)</t>
        </is>
      </c>
      <c r="B22" s="11" t="n">
        <v>7.85</v>
      </c>
      <c r="C22" s="4" t="inlineStr">
        <is>
          <t xml:space="preserve"> </t>
        </is>
      </c>
    </row>
    <row r="23">
      <c r="A23" s="4" t="inlineStr">
        <is>
          <t>Outstanding, ending (in dollars per share)</t>
        </is>
      </c>
      <c r="B23" s="11" t="n">
        <v>2.15</v>
      </c>
      <c r="C23" s="8" t="n">
        <v>2.05</v>
      </c>
    </row>
    <row r="24">
      <c r="A24" s="4" t="inlineStr">
        <is>
          <t>Options exercisable (in dollars per share)</t>
        </is>
      </c>
      <c r="B24" s="11" t="n">
        <v>1.61</v>
      </c>
      <c r="C24" s="4" t="inlineStr">
        <is>
          <t xml:space="preserve"> </t>
        </is>
      </c>
    </row>
    <row r="25">
      <c r="A25" s="4" t="inlineStr">
        <is>
          <t>Vested and expected to vest (in dollars per share)</t>
        </is>
      </c>
      <c r="B25" s="8" t="n">
        <v>2.15</v>
      </c>
      <c r="C25" s="4" t="inlineStr">
        <is>
          <t xml:space="preserve"> </t>
        </is>
      </c>
    </row>
    <row r="26">
      <c r="A26" s="3" t="inlineStr">
        <is>
          <t>Weighted average remaining contractual term (years)</t>
        </is>
      </c>
      <c r="B26" s="4" t="inlineStr">
        <is>
          <t xml:space="preserve"> </t>
        </is>
      </c>
      <c r="C26" s="4" t="inlineStr">
        <is>
          <t xml:space="preserve"> </t>
        </is>
      </c>
    </row>
    <row r="27">
      <c r="A27" s="4" t="inlineStr">
        <is>
          <t>Outstanding, term</t>
        </is>
      </c>
      <c r="B27" s="4" t="inlineStr">
        <is>
          <t>3 years 9 months 21 days</t>
        </is>
      </c>
      <c r="C27" s="4" t="inlineStr">
        <is>
          <t>5 years 3 months</t>
        </is>
      </c>
    </row>
    <row r="28">
      <c r="A28" s="4" t="inlineStr">
        <is>
          <t>Options exercisable, term</t>
        </is>
      </c>
      <c r="B28" s="4" t="inlineStr">
        <is>
          <t>3 years 7 months 17 days</t>
        </is>
      </c>
      <c r="C28" s="4" t="inlineStr">
        <is>
          <t xml:space="preserve"> </t>
        </is>
      </c>
    </row>
    <row r="29">
      <c r="A29" s="4" t="inlineStr">
        <is>
          <t>Vested and expected to vest, term</t>
        </is>
      </c>
      <c r="B29" s="4" t="inlineStr">
        <is>
          <t>3 years 9 months 21 days</t>
        </is>
      </c>
      <c r="C2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Stock Option Activity (Details)</t>
        </is>
      </c>
      <c r="B1" s="2" t="inlineStr">
        <is>
          <t>9 Months Ended</t>
        </is>
      </c>
    </row>
    <row r="2">
      <c r="B2" s="2" t="inlineStr">
        <is>
          <t>Sep. 30, 2023 $ / shares shares</t>
        </is>
      </c>
    </row>
    <row r="3">
      <c r="A3" s="3" t="inlineStr">
        <is>
          <t>Number</t>
        </is>
      </c>
      <c r="B3" s="4" t="inlineStr">
        <is>
          <t xml:space="preserve"> </t>
        </is>
      </c>
    </row>
    <row r="4">
      <c r="A4" s="4" t="inlineStr">
        <is>
          <t>Balance, outstanding, beginning (in shares) | shares</t>
        </is>
      </c>
      <c r="B4" s="5" t="n">
        <v>70587</v>
      </c>
    </row>
    <row r="5">
      <c r="A5" s="4" t="inlineStr">
        <is>
          <t>Vested (in shares) | shares</t>
        </is>
      </c>
      <c r="B5" s="5" t="n">
        <v>-31861</v>
      </c>
    </row>
    <row r="6">
      <c r="A6" s="4" t="inlineStr">
        <is>
          <t>Forfeited (in shares) | shares</t>
        </is>
      </c>
      <c r="B6" s="5" t="n">
        <v>-4316</v>
      </c>
    </row>
    <row r="7">
      <c r="A7" s="4" t="inlineStr">
        <is>
          <t>Balance, outstanding, ending (in shares) | shares</t>
        </is>
      </c>
      <c r="B7" s="5" t="n">
        <v>34410</v>
      </c>
    </row>
    <row r="8">
      <c r="A8" s="3" t="inlineStr">
        <is>
          <t>Weighted average grant date fair value</t>
        </is>
      </c>
      <c r="B8" s="4" t="inlineStr">
        <is>
          <t xml:space="preserve"> </t>
        </is>
      </c>
    </row>
    <row r="9">
      <c r="A9" s="4" t="inlineStr">
        <is>
          <t>Balance, outstanding, beginning (in dollars per share) | $ / shares</t>
        </is>
      </c>
      <c r="B9" s="8" t="n">
        <v>7.02</v>
      </c>
    </row>
    <row r="10">
      <c r="A10" s="4" t="inlineStr">
        <is>
          <t>Vested (in dollars per share) | $ / shares</t>
        </is>
      </c>
      <c r="B10" s="11" t="n">
        <v>4.38</v>
      </c>
    </row>
    <row r="11">
      <c r="A11" s="4" t="inlineStr">
        <is>
          <t>Forfeited (in dollars per share) | $ / shares</t>
        </is>
      </c>
      <c r="B11" s="11" t="n">
        <v>7.85</v>
      </c>
    </row>
    <row r="12">
      <c r="A12" s="4" t="inlineStr">
        <is>
          <t>Balance, outstanding, ending (in dollars per share) | $ / shares</t>
        </is>
      </c>
      <c r="B12" s="8" t="n">
        <v>10.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9</v>
      </c>
      <c r="C4" s="6" t="n">
        <v>-759</v>
      </c>
      <c r="D4" s="6" t="n">
        <v>82</v>
      </c>
      <c r="E4" s="6" t="n">
        <v>11671</v>
      </c>
    </row>
    <row r="5">
      <c r="A5" s="4" t="inlineStr">
        <is>
          <t>Effective income tax rate</t>
        </is>
      </c>
      <c r="B5" s="4" t="inlineStr">
        <is>
          <t>(0.40%)</t>
        </is>
      </c>
      <c r="C5" s="4" t="inlineStr">
        <is>
          <t>(3.30%)</t>
        </is>
      </c>
      <c r="D5" s="9" t="n">
        <v>0.002</v>
      </c>
      <c r="E5" s="9" t="n">
        <v>0.045</v>
      </c>
    </row>
    <row r="6">
      <c r="A6" s="4" t="inlineStr">
        <is>
          <t>Discrete income tax benefits</t>
        </is>
      </c>
      <c r="B6" s="4" t="inlineStr">
        <is>
          <t xml:space="preserve"> </t>
        </is>
      </c>
      <c r="C6" s="4" t="inlineStr">
        <is>
          <t xml:space="preserve"> </t>
        </is>
      </c>
      <c r="D6" s="4" t="inlineStr">
        <is>
          <t xml:space="preserve"> </t>
        </is>
      </c>
      <c r="E6" s="6" t="n">
        <v>120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FAIR VALUE MEASUREMENTS - Narrative (Details)</t>
        </is>
      </c>
      <c r="B1" s="2" t="inlineStr">
        <is>
          <t>3 Months Ended</t>
        </is>
      </c>
      <c r="C1" s="2" t="inlineStr">
        <is>
          <t>6 Months Ended</t>
        </is>
      </c>
      <c r="D1" s="2" t="inlineStr">
        <is>
          <t>9 Months Ended</t>
        </is>
      </c>
      <c r="F1" s="2" t="inlineStr">
        <is>
          <t>12 Months Ended</t>
        </is>
      </c>
    </row>
    <row r="2">
      <c r="B2" s="2" t="inlineStr">
        <is>
          <t>Sep. 30, 2022 USD ($)</t>
        </is>
      </c>
      <c r="C2" s="2" t="inlineStr">
        <is>
          <t>Jun. 30, 2022 USD ($)</t>
        </is>
      </c>
      <c r="D2" s="2" t="inlineStr">
        <is>
          <t>Sep. 30, 2023 USD ($)</t>
        </is>
      </c>
      <c r="E2" s="2" t="inlineStr">
        <is>
          <t>Sep. 30, 2022 USD ($)</t>
        </is>
      </c>
      <c r="F2" s="2" t="inlineStr">
        <is>
          <t>Dec. 31, 2021 USD ($) acquisition</t>
        </is>
      </c>
      <c r="G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4" t="inlineStr">
        <is>
          <t xml:space="preserve"> </t>
        </is>
      </c>
      <c r="C4" s="4" t="inlineStr">
        <is>
          <t xml:space="preserve"> </t>
        </is>
      </c>
      <c r="D4" s="6" t="n">
        <v>0</v>
      </c>
      <c r="E4" s="6" t="n">
        <v>1560000</v>
      </c>
      <c r="F4" s="4" t="inlineStr">
        <is>
          <t xml:space="preserve"> </t>
        </is>
      </c>
      <c r="G4" s="4" t="inlineStr">
        <is>
          <t xml:space="preserve"> </t>
        </is>
      </c>
    </row>
    <row r="5">
      <c r="A5" s="4" t="inlineStr">
        <is>
          <t>Number of businesses acquired | acquisition</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Impairment loss</t>
        </is>
      </c>
      <c r="B6" s="6" t="n">
        <v>0</v>
      </c>
      <c r="C6" s="4" t="inlineStr">
        <is>
          <t xml:space="preserve"> </t>
        </is>
      </c>
      <c r="D6" s="4" t="inlineStr">
        <is>
          <t xml:space="preserve"> </t>
        </is>
      </c>
      <c r="E6" s="6" t="n">
        <v>2636000</v>
      </c>
      <c r="F6" s="4" t="inlineStr">
        <is>
          <t xml:space="preserve"> </t>
        </is>
      </c>
      <c r="G6" s="4" t="inlineStr">
        <is>
          <t xml:space="preserve"> </t>
        </is>
      </c>
    </row>
    <row r="7">
      <c r="A7" s="4" t="inlineStr">
        <is>
          <t>Note receivable</t>
        </is>
      </c>
      <c r="B7" s="4" t="inlineStr">
        <is>
          <t xml:space="preserve"> </t>
        </is>
      </c>
      <c r="C7" s="4" t="inlineStr">
        <is>
          <t xml:space="preserve"> </t>
        </is>
      </c>
      <c r="D7" s="4" t="inlineStr">
        <is>
          <t xml:space="preserve"> </t>
        </is>
      </c>
      <c r="E7" s="4" t="inlineStr">
        <is>
          <t xml:space="preserve"> </t>
        </is>
      </c>
      <c r="F7" s="6" t="n">
        <v>3111000</v>
      </c>
      <c r="G7" s="6" t="n">
        <v>475000</v>
      </c>
    </row>
    <row r="8">
      <c r="A8" s="4" t="inlineStr">
        <is>
          <t>Field 16, LLC (Heavy 16) |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5" t="n">
        <v>200000</v>
      </c>
      <c r="G10" s="4" t="inlineStr">
        <is>
          <t xml:space="preserve"> </t>
        </is>
      </c>
    </row>
    <row r="11">
      <c r="A11" s="4" t="inlineStr">
        <is>
          <t>Aurora Innovation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contingent consideration</t>
        </is>
      </c>
      <c r="B13" s="4" t="inlineStr">
        <is>
          <t xml:space="preserve"> </t>
        </is>
      </c>
      <c r="C13" s="6" t="n">
        <v>1560000</v>
      </c>
      <c r="D13" s="4" t="inlineStr">
        <is>
          <t xml:space="preserve"> </t>
        </is>
      </c>
      <c r="E13" s="4" t="inlineStr">
        <is>
          <t xml:space="preserve"> </t>
        </is>
      </c>
      <c r="F13" s="4" t="inlineStr">
        <is>
          <t xml:space="preserve"> </t>
        </is>
      </c>
      <c r="G13" s="4" t="inlineStr">
        <is>
          <t xml:space="preserve"> </t>
        </is>
      </c>
    </row>
    <row r="14">
      <c r="A14" s="4" t="inlineStr">
        <is>
          <t>Fair value of contingent consideration</t>
        </is>
      </c>
      <c r="B14" s="4" t="inlineStr">
        <is>
          <t xml:space="preserve"> </t>
        </is>
      </c>
      <c r="C14" s="6" t="n">
        <v>15274000</v>
      </c>
      <c r="D14" s="4" t="inlineStr">
        <is>
          <t xml:space="preserve"> </t>
        </is>
      </c>
      <c r="E14" s="4" t="inlineStr">
        <is>
          <t xml:space="preserve"> </t>
        </is>
      </c>
      <c r="F14" s="4" t="inlineStr">
        <is>
          <t xml:space="preserve"> </t>
        </is>
      </c>
      <c r="G14" s="4" t="inlineStr">
        <is>
          <t xml:space="preserve"> </t>
        </is>
      </c>
    </row>
    <row r="15">
      <c r="A15" s="4" t="inlineStr">
        <is>
          <t>Aurora Innovations LLC |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6" t="n">
        <v>16834000</v>
      </c>
      <c r="G1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2457</v>
      </c>
      <c r="C3" s="6" t="n">
        <v>21291</v>
      </c>
    </row>
    <row r="4">
      <c r="A4" s="4" t="inlineStr">
        <is>
          <t>Fair Value, Inputs, Level 2 | Carrying Amount | Term Loan</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t>
        </is>
      </c>
      <c r="B6" s="5" t="n">
        <v>122813</v>
      </c>
      <c r="C6" s="5" t="n">
        <v>123750</v>
      </c>
    </row>
    <row r="7">
      <c r="A7" s="4" t="inlineStr">
        <is>
          <t>Fair Value, Inputs, Level 2 | Estimated Fair Value | Term Loan</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t>
        </is>
      </c>
      <c r="B9" s="5" t="n">
        <v>98250</v>
      </c>
      <c r="C9" s="5" t="n">
        <v>105188</v>
      </c>
    </row>
    <row r="10">
      <c r="A10" s="4" t="inlineStr">
        <is>
          <t>Level 3 | Carrying Amount | Finance leas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5" t="n">
        <v>9930</v>
      </c>
      <c r="C12" s="5" t="n">
        <v>1904</v>
      </c>
    </row>
    <row r="13">
      <c r="A13" s="4" t="inlineStr">
        <is>
          <t>Level 3 | Estimated Fair Value | Finance leas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5" t="n">
        <v>9930</v>
      </c>
      <c r="C15" s="5" t="n">
        <v>1904</v>
      </c>
    </row>
    <row r="16">
      <c r="A16" s="4" t="inlineStr">
        <is>
          <t>Level 1 | Estimated 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32457</v>
      </c>
      <c r="C18" s="6" t="n">
        <v>21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9598</v>
      </c>
      <c r="C4" s="6" t="n">
        <v>-250147</v>
      </c>
    </row>
    <row r="5">
      <c r="A5" s="3" t="inlineStr">
        <is>
          <t>Adjustments to reconcile net loss to net cash from operating activities:</t>
        </is>
      </c>
      <c r="B5" s="4" t="inlineStr">
        <is>
          <t xml:space="preserve"> </t>
        </is>
      </c>
      <c r="C5" s="4" t="inlineStr">
        <is>
          <t xml:space="preserve"> </t>
        </is>
      </c>
    </row>
    <row r="6">
      <c r="A6" s="4" t="inlineStr">
        <is>
          <t>Depreciation, depletion and amortization</t>
        </is>
      </c>
      <c r="B6" s="5" t="n">
        <v>24165</v>
      </c>
      <c r="C6" s="5" t="n">
        <v>33215</v>
      </c>
    </row>
    <row r="7">
      <c r="A7" s="4" t="inlineStr">
        <is>
          <t>Provision for inventory obsolescence</t>
        </is>
      </c>
      <c r="B7" s="5" t="n">
        <v>1132</v>
      </c>
      <c r="C7" s="5" t="n">
        <v>16348</v>
      </c>
    </row>
    <row r="8">
      <c r="A8" s="4" t="inlineStr">
        <is>
          <t>Restructuring expenses</t>
        </is>
      </c>
      <c r="B8" s="5" t="n">
        <v>8443</v>
      </c>
      <c r="C8" s="5" t="n">
        <v>0</v>
      </c>
    </row>
    <row r="9">
      <c r="A9" s="4" t="inlineStr">
        <is>
          <t>Stock-based compensation expense</t>
        </is>
      </c>
      <c r="B9" s="5" t="n">
        <v>4021</v>
      </c>
      <c r="C9" s="5" t="n">
        <v>6649</v>
      </c>
    </row>
    <row r="10">
      <c r="A10" s="4" t="inlineStr">
        <is>
          <t>Non-cash operating lease expense</t>
        </is>
      </c>
      <c r="B10" s="5" t="n">
        <v>7718</v>
      </c>
      <c r="C10" s="5" t="n">
        <v>7275</v>
      </c>
    </row>
    <row r="11">
      <c r="A11" s="4" t="inlineStr">
        <is>
          <t>Impairment charges</t>
        </is>
      </c>
      <c r="B11" s="5" t="n">
        <v>0</v>
      </c>
      <c r="C11" s="5" t="n">
        <v>192328</v>
      </c>
    </row>
    <row r="12">
      <c r="A12" s="4" t="inlineStr">
        <is>
          <t>Change in fair value of contingent consideration</t>
        </is>
      </c>
      <c r="B12" s="5" t="n">
        <v>0</v>
      </c>
      <c r="C12" s="5" t="n">
        <v>-1560</v>
      </c>
    </row>
    <row r="13">
      <c r="A13" s="4" t="inlineStr">
        <is>
          <t>Deferred income tax benefit</t>
        </is>
      </c>
      <c r="B13" s="5" t="n">
        <v>0</v>
      </c>
      <c r="C13" s="5" t="n">
        <v>-12387</v>
      </c>
    </row>
    <row r="14">
      <c r="A14" s="4" t="inlineStr">
        <is>
          <t>Other</t>
        </is>
      </c>
      <c r="B14" s="5" t="n">
        <v>1089</v>
      </c>
      <c r="C14" s="5" t="n">
        <v>1064</v>
      </c>
    </row>
    <row r="15">
      <c r="A15" s="3" t="inlineStr">
        <is>
          <t>Changes in assets and liabilities:</t>
        </is>
      </c>
      <c r="B15" s="4" t="inlineStr">
        <is>
          <t xml:space="preserve"> </t>
        </is>
      </c>
      <c r="C15" s="4" t="inlineStr">
        <is>
          <t xml:space="preserve"> </t>
        </is>
      </c>
    </row>
    <row r="16">
      <c r="A16" s="4" t="inlineStr">
        <is>
          <t>Accounts receivable</t>
        </is>
      </c>
      <c r="B16" s="5" t="n">
        <v>183</v>
      </c>
      <c r="C16" s="5" t="n">
        <v>13135</v>
      </c>
    </row>
    <row r="17">
      <c r="A17" s="4" t="inlineStr">
        <is>
          <t>Inventories</t>
        </is>
      </c>
      <c r="B17" s="5" t="n">
        <v>22566</v>
      </c>
      <c r="C17" s="5" t="n">
        <v>37146</v>
      </c>
    </row>
    <row r="18">
      <c r="A18" s="4" t="inlineStr">
        <is>
          <t>Prepaid expenses and other current assets</t>
        </is>
      </c>
      <c r="B18" s="5" t="n">
        <v>1174</v>
      </c>
      <c r="C18" s="5" t="n">
        <v>-42</v>
      </c>
    </row>
    <row r="19">
      <c r="A19" s="4" t="inlineStr">
        <is>
          <t>Other assets</t>
        </is>
      </c>
      <c r="B19" s="5" t="n">
        <v>-164</v>
      </c>
      <c r="C19" s="5" t="n">
        <v>-76</v>
      </c>
    </row>
    <row r="20">
      <c r="A20" s="4" t="inlineStr">
        <is>
          <t>Accounts payable</t>
        </is>
      </c>
      <c r="B20" s="5" t="n">
        <v>-542</v>
      </c>
      <c r="C20" s="5" t="n">
        <v>-6542</v>
      </c>
    </row>
    <row r="21">
      <c r="A21" s="4" t="inlineStr">
        <is>
          <t>Accrued expenses and other current liabilities</t>
        </is>
      </c>
      <c r="B21" s="5" t="n">
        <v>-4419</v>
      </c>
      <c r="C21" s="5" t="n">
        <v>-4462</v>
      </c>
    </row>
    <row r="22">
      <c r="A22" s="4" t="inlineStr">
        <is>
          <t>Deferred revenue</t>
        </is>
      </c>
      <c r="B22" s="5" t="n">
        <v>-87</v>
      </c>
      <c r="C22" s="5" t="n">
        <v>-10971</v>
      </c>
    </row>
    <row r="23">
      <c r="A23" s="4" t="inlineStr">
        <is>
          <t>Lease liabilities</t>
        </is>
      </c>
      <c r="B23" s="5" t="n">
        <v>-6972</v>
      </c>
      <c r="C23" s="5" t="n">
        <v>-5328</v>
      </c>
    </row>
    <row r="24">
      <c r="A24" s="4" t="inlineStr">
        <is>
          <t>Other long-term liabilities</t>
        </is>
      </c>
      <c r="B24" s="5" t="n">
        <v>-80</v>
      </c>
      <c r="C24" s="5" t="n">
        <v>-155</v>
      </c>
    </row>
    <row r="25">
      <c r="A25" s="4" t="inlineStr">
        <is>
          <t>Net cash from operating activities</t>
        </is>
      </c>
      <c r="B25" s="5" t="n">
        <v>8629</v>
      </c>
      <c r="C25" s="5" t="n">
        <v>15490</v>
      </c>
    </row>
    <row r="26">
      <c r="A26" s="3" t="inlineStr">
        <is>
          <t>Investing activities</t>
        </is>
      </c>
      <c r="B26" s="4" t="inlineStr">
        <is>
          <t xml:space="preserve"> </t>
        </is>
      </c>
      <c r="C26" s="4" t="inlineStr">
        <is>
          <t xml:space="preserve"> </t>
        </is>
      </c>
    </row>
    <row r="27">
      <c r="A27" s="4" t="inlineStr">
        <is>
          <t>Business combinations, net of cash and cash equivalents</t>
        </is>
      </c>
      <c r="B27" s="5" t="n">
        <v>0</v>
      </c>
      <c r="C27" s="5" t="n">
        <v>190</v>
      </c>
    </row>
    <row r="28">
      <c r="A28" s="4" t="inlineStr">
        <is>
          <t>Capital expenditures of property, plant and equipment</t>
        </is>
      </c>
      <c r="B28" s="5" t="n">
        <v>-4056</v>
      </c>
      <c r="C28" s="5" t="n">
        <v>-7113</v>
      </c>
    </row>
    <row r="29">
      <c r="A29" s="4" t="inlineStr">
        <is>
          <t>Other</t>
        </is>
      </c>
      <c r="B29" s="5" t="n">
        <v>-2</v>
      </c>
      <c r="C29" s="5" t="n">
        <v>-463</v>
      </c>
    </row>
    <row r="30">
      <c r="A30" s="4" t="inlineStr">
        <is>
          <t>Net cash used in investing activities</t>
        </is>
      </c>
      <c r="B30" s="5" t="n">
        <v>-4058</v>
      </c>
      <c r="C30" s="5" t="n">
        <v>-7386</v>
      </c>
    </row>
    <row r="31">
      <c r="A31" s="3" t="inlineStr">
        <is>
          <t>Financing activities</t>
        </is>
      </c>
      <c r="B31" s="4" t="inlineStr">
        <is>
          <t xml:space="preserve"> </t>
        </is>
      </c>
      <c r="C31" s="4" t="inlineStr">
        <is>
          <t xml:space="preserve"> </t>
        </is>
      </c>
    </row>
    <row r="32">
      <c r="A32" s="4" t="inlineStr">
        <is>
          <t>Proceeds from Sale-Leaseback Transaction</t>
        </is>
      </c>
      <c r="B32" s="5" t="n">
        <v>8598</v>
      </c>
      <c r="C32" s="5" t="n">
        <v>0</v>
      </c>
    </row>
    <row r="33">
      <c r="A33" s="4" t="inlineStr">
        <is>
          <t>Borrowings under foreign revolving credit facilities</t>
        </is>
      </c>
      <c r="B33" s="5" t="n">
        <v>753</v>
      </c>
      <c r="C33" s="5" t="n">
        <v>773</v>
      </c>
    </row>
    <row r="34">
      <c r="A34" s="4" t="inlineStr">
        <is>
          <t>Repayments of foreign revolving credit facilities</t>
        </is>
      </c>
      <c r="B34" s="5" t="n">
        <v>-778</v>
      </c>
      <c r="C34" s="5" t="n">
        <v>-891</v>
      </c>
    </row>
    <row r="35">
      <c r="A35" s="4" t="inlineStr">
        <is>
          <t>Repayments of Term Loan</t>
        </is>
      </c>
      <c r="B35" s="5" t="n">
        <v>-938</v>
      </c>
      <c r="C35" s="5" t="n">
        <v>-938</v>
      </c>
    </row>
    <row r="36">
      <c r="A36" s="4" t="inlineStr">
        <is>
          <t>Payment of withholding tax related to stock awards</t>
        </is>
      </c>
      <c r="B36" s="5" t="n">
        <v>-234</v>
      </c>
      <c r="C36" s="5" t="n">
        <v>-2381</v>
      </c>
    </row>
    <row r="37">
      <c r="A37" s="4" t="inlineStr">
        <is>
          <t>Payments to settle contingent consideration</t>
        </is>
      </c>
      <c r="B37" s="5" t="n">
        <v>0</v>
      </c>
      <c r="C37" s="5" t="n">
        <v>-15574</v>
      </c>
    </row>
    <row r="38">
      <c r="A38" s="4" t="inlineStr">
        <is>
          <t>Other</t>
        </is>
      </c>
      <c r="B38" s="5" t="n">
        <v>-757</v>
      </c>
      <c r="C38" s="5" t="n">
        <v>-469</v>
      </c>
    </row>
    <row r="39">
      <c r="A39" s="4" t="inlineStr">
        <is>
          <t>Net cash from (used in) financing activities</t>
        </is>
      </c>
      <c r="B39" s="5" t="n">
        <v>6644</v>
      </c>
      <c r="C39" s="5" t="n">
        <v>-19480</v>
      </c>
    </row>
    <row r="40">
      <c r="A40" s="4" t="inlineStr">
        <is>
          <t>Effect of exchange rate changes on cash, cash equivalents and restricted cash</t>
        </is>
      </c>
      <c r="B40" s="5" t="n">
        <v>-49</v>
      </c>
      <c r="C40" s="5" t="n">
        <v>-515</v>
      </c>
    </row>
    <row r="41">
      <c r="A41" s="4" t="inlineStr">
        <is>
          <t>Net increase (decrease) in cash, cash equivalents and restricted cash</t>
        </is>
      </c>
      <c r="B41" s="5" t="n">
        <v>11166</v>
      </c>
      <c r="C41" s="5" t="n">
        <v>-11891</v>
      </c>
    </row>
    <row r="42">
      <c r="A42" s="4" t="inlineStr">
        <is>
          <t>Cash, cash equivalents and restricted cash at beginning of period</t>
        </is>
      </c>
      <c r="B42" s="5" t="n">
        <v>21291</v>
      </c>
      <c r="C42" s="5" t="n">
        <v>28384</v>
      </c>
    </row>
    <row r="43">
      <c r="A43" s="4" t="inlineStr">
        <is>
          <t>Cash, cash equivalents and restricted cash at end of period</t>
        </is>
      </c>
      <c r="B43" s="5" t="n">
        <v>32457</v>
      </c>
      <c r="C43" s="5" t="n">
        <v>16493</v>
      </c>
    </row>
    <row r="44">
      <c r="A44" s="3" t="inlineStr">
        <is>
          <t>Non-cash investing and financing activities</t>
        </is>
      </c>
      <c r="B44" s="4" t="inlineStr">
        <is>
          <t xml:space="preserve"> </t>
        </is>
      </c>
      <c r="C44" s="4" t="inlineStr">
        <is>
          <t xml:space="preserve"> </t>
        </is>
      </c>
    </row>
    <row r="45">
      <c r="A45" s="4" t="inlineStr">
        <is>
          <t>Right-of-use assets (relinquished) acquired under operating lease obligations</t>
        </is>
      </c>
      <c r="B45" s="5" t="n">
        <v>-768</v>
      </c>
      <c r="C45" s="5" t="n">
        <v>10991</v>
      </c>
    </row>
    <row r="46">
      <c r="A46" s="4" t="inlineStr">
        <is>
          <t>Assets acquired under finance lease obligations</t>
        </is>
      </c>
      <c r="B46" s="5" t="n">
        <v>185</v>
      </c>
      <c r="C46" s="5" t="n">
        <v>160</v>
      </c>
    </row>
    <row r="47">
      <c r="A47" s="3" t="inlineStr">
        <is>
          <t>Supplemental information</t>
        </is>
      </c>
      <c r="B47" s="4" t="inlineStr">
        <is>
          <t xml:space="preserve"> </t>
        </is>
      </c>
      <c r="C47" s="4" t="inlineStr">
        <is>
          <t xml:space="preserve"> </t>
        </is>
      </c>
    </row>
    <row r="48">
      <c r="A48" s="4" t="inlineStr">
        <is>
          <t>Cash paid for interest</t>
        </is>
      </c>
      <c r="B48" s="5" t="n">
        <v>10519</v>
      </c>
      <c r="C48" s="5" t="n">
        <v>6860</v>
      </c>
    </row>
    <row r="49">
      <c r="A49" s="4" t="inlineStr">
        <is>
          <t>Cash (refunds) paid for income taxes</t>
        </is>
      </c>
      <c r="B49" s="6" t="n">
        <v>-1039</v>
      </c>
      <c r="C49" s="6" t="n">
        <v>3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collectively with its subsidiaries, the “Company”) was formed in May 2017 under the laws of the state of Delaware to acquire and continue the business originally founded in 1977. The Company is a leading independent manufacturer and distributor of branded hydroponics equipment and supplies for controlled environment agriculture ("CEA"), including grow lights, climate control solutions, growing media and nutrients, as well as a broad portfolio of innovative and proprietary branded products. Products offered include agricultural lighting devices, indoor climate control equipment, nutrients, and plant additives used to grow, farm and cultivate cannabis, flowers, fruits, plants, vegetables, grains and herbs in controlled environment settings that allow end users to control key farming variables including temperature, humidity, CO 2 , light intensity and color, nutrient concentration and 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ndensed consolidated financial statements include the accounts of the Company and its wholly-owned subsidiaries and have been prepared in accordance with accounting principles generally accepted in the United States of America (“U.S. GAAP”) and the requirements of the SEC for interim financial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normal and recurring adjustments which are necessary for the fair statement of the Company’s financial information. The Company reclassified balances of $704 and $1,200 as of December 31, 2022, previously reported in "Current portion of long-term debt" and "Long-term debt", respectively, into "Current portion of finance lease liabilities" and "Long-term finance lease liabilities", respectively, on consolidated balance sheet as of December 31, 2022, to conform to the current period presentation. These interim results are not necessarily indicative of the results to be expected for the fiscal year ending December 31, 2023, or for any other interim period or for any other future year. All intercompany balances and transactions have been eliminated in consolidation. The condensed consolidated balance sheet as of December 31, 2022, has been derived from the audited consolidated financial statements of the Company, which is included in the 2022 Annual Report. These condensed consolidated financial statements should be read in conjunction with the Company’s audited consolidated financial statements and the notes thereto included in the 2022 Annual Report.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our credit agreements, recognition of liabilities related to commitments and contingencies and valuation allowances. Actual results may differ from these estimates. On an ongoing basis, the Company reviews its estimates to ensure that these estimates appropriately reflect changes in its business or new information available.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e, and the equity interests issued in exchange for control of the acquiree. Acquisition related costs are recognized in net loss as incurred. When the consideration transferred in a business combination includes assets or liabilities resulting from a contingent consideration arrangement, the contingent consideration is measured at its acquisition date fair value and included as part of the consideration transferred in a business combination. Contingent consideration is established for business acquisitions where the Company has the obligation to transfer additional assets or equity interests to the former owners if specified future events occur or conditions are met. Contingent consideration is classified as a liability when the obligation requires settlement in cash or other assets and is classified as equity when the obligation requires settlement in the Company's own equity instruments. Changes in the fair value of the contingent consideration that qualify as measurement period adjustments are adjusted retrospectively, with a corresponding adjustment to goodwill. Measurement period adjustments are adjustments that arise from additional information obtained during the measurement period (which cannot exceed one year from the acquisition date) about facts and circumstances that existed at the acquisition date. All other subsequent changes in the fair value of contingent consideration classified as a liability are included in net loss in the period. Changes in the fair value of contingent consideration classified as equity are not recognized. During 2022, the Company settled contingent consideration for certain acquisitions that were completed in 2021. Refer to Note 14 – Fair Value Measurements , for further discussion of the contingent consideration. For a given acquisition, the Company may identify certain pre-acquisition contingencies as of the acquisition date and may extend its review and evaluation of these pre-acquisition contingencies throughout the measurement period to obtain sufficient information to assess these contingencies as part of acquisition accounting, as applicable. Goodwill is measured as the excess of the sum of the consideration transferred, the amount of any non‑controlling interests in the acquiree, and the fair value of the acquirer’s previously held equity interest in the acquiree (if any) over the net of the acquisition‑date fair value amounts of the identifiable assets acquired, and the liabilities assum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time. Upon conclusion of the measurement period or final determination of the values of assets acquired or liabilities assumed, whichever comes first, any subsequent adjustments are recorded to net loss. During 2021, the Company completed five acquisitions of branded manufacturers of CEA products, resulting in a significant expansion of its portfolio of proprietary branded products and manufacturing capabilities. The 2021 acquisitions included (i) Heavy 16, a manufacturer of plant nutrients and additives, in May 2021; (ii) House &amp; Garden, a manufacturer of plant nutrients and additives, in June 2021; (iii) Aurora Innovations, a manufacturer of soil, grow media, plant nutrients and additives, in July 2021; (iv) Greenstar Plant Products, a manufacturer of plant nutrients and additives, in August 2021; and (v) Innovative Growers Equipment, a manufacturer of horticultural benches, racks and grow lights, in November 2021. The Company finalized the determination of its allocation of the purchase price relating to the acquisitions during 2022. During the first quarter of 2022, the Company evaluated and adjusted the useful lives of certain intangible assets associated with entities that were acquired during 2021. In addition, the Company determined that the preliminary allocation of assets acquired related to indefinite lived trade names have a finite useful life because the expected usefulness of the trade names is limited. As a result of these adjustments to the provisional amounts, the Company recorded $5,894 of additional amortization expense during the first quarter of 2022, which related to amortization expense that would have been recorded in the previous reporting period from the acquisition date through December 31, 2021. The intangible assets were assigned estimated useful lives as follows: (i) customer relationships: 7 to 12 years, (ii) technology, formulations and recipes: 8 to 12 years, (iii) computer software: 3 years, and (iv) trade names and trademarks: 15 to 20 years. Restructuring The Company began a restructuring plan (the "Restructuring Plan") during the three months ended December 31, 2022, and undertook significant actions to streamline operations, reduce costs and improve efficiencies. The major initiatives of the first phase of the Restructuring Plan include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 During the three months ended September 30, 2023 , the Company recorded a net restructuring benefit of $243 for the first phase of the Restructuring Plan, primarily due to reversing an immaterial restructuring accrual. During the nine months ended September 30, 2023, the Company recorded net pre-tax charges of $1,956 which were primarily related to the relocation and termination of certain facilities in Canada, partially offset by the aforementioned restructuring benefit. T he Company incurred $0 and $744 of non-cash charges during the three and nine months ended September 30, 2023, respectively, relating to asset dispositions and write-downs. Total costs incurred relating to this first phase of the Restructuring Plan since it commenced in the fourth quarter of 2022 are (i) $6,398 relating to inventory markdowns and (ii) $3,245 relating primarily to the relocation and termination of certain facilities in Canada. As a result of the continued adverse market conditions, the Company is implementing a second phase of the Restructuring Plan, including U.S. manufacturing facility consolidations, in particular with respect to production of certain durable equipment products. The Company is reducing facility space and consolidating manufacturing operations to improve efficiency and reduce costs. During the three and nine months ended September 30, 2023, the Company recorded pre-tax restructuring charges of $7,846 for the second phase, relating primarily to non-cash raw material inventory write-downs as the Company plans to sell these assets and reduce storage space within certain manufacturing facilities. These restructuring charges are recorded within Cost of goods sold on the condensed c onsolidated statements of operations, and are subject to significant estimate. Including both phases of the Restructuring Plan, the Company recorded $7,444 and $9,401 of total restructuring charges within Cost of goods sold on the condensed consolidated statements of operations for the three and nine months ended September 30, 2023, respectively. The Company recorded total charges for both phases of the Restructuring Plan of $159 and $401 within Selling, general and administrative ("SG&amp;A") expenses on the condensed consolidated statements of operations for the three and nine months ended September 30, 2023, respectively. The following table presents the activity in accrued expenses and other current liabilities for restructuring costs related to the first and second phases of the Restructuring Plan for the three and nine months ended September 30, 2023: Three Months Ended Phase 1 Phase 2 Restructuring Accruals as of July 1, 2023 $ 493 $ — (Reversal) Expense (243) 150 Cash Payments (225) — Restructuring Accruals as of September 30, 2023 $ 25 $ 150 Nine Months Ended Phase 1 Phase 2 Restructuring Accruals as of January 1, 2023 $ 696 $ — Expense 1,213 150 Cash Payments (1,884) — Restructuring Accruals as of September 30, 2023 $ 25 $ 150 Refer to Item 2. Management’s Discussion And Analysis Of Financial Condition And Results of Operations – Market Conditions for further explanation of the Restructuring Plan and estimates of additional costs that may be incurred. The amounts the Company will ultimately realize or disburse could differ from these estimates. Segment and entity-wide information Segment information The Company's chief operating decision maker is the chief executive officer ("CEO") who reviews financial information for the purposes of making operating decisions, assessing financial performance, and allocating resources. The business is organized as two operating segments, the United States and Canada, which meet the criteria for aggregation, and the Company has elected to present them as one reportable segment, which is the distribution and manufacture of CEA equipment and supplies. Aggregation is based on similarities which include the nature of its products, production or acquisition of inventory, customer base, fulfillment and distribution and economic characteristics. Since the Company operates as one reportable segment, all required segment financial information is found in the condensed consolidated financial statements and footnotes with entity-wide disclosures presented below. Entity-wide information Sales to external customers and property, plant and equipment, net and operating lease right-of-use assets in the United States and Canada, determined by the location of the subsidiaries, are shown below. Other foreign locations, which are immaterial, individually and in the aggregate, are included in the United States below. Three months ended September 30, Nine months ended September 30, 2023 2022 2023 2022 United States $ 45,683 $ 61,234 $ 142,180 $ 233,328 Canada 9,242 13,605 38,826 54,444 Intersegment eliminations (757) (684) (1,609) (4,732) Total consolidated net sales $ 54,168 $ 74,155 $ 179,397 $ 283,040 September 30, December 31, United States $ 71,538 $ 80,380 Canada 33,236 36,020 Total property, plant and equipment, net and operating lease right-of-use assets $ 104,774 $ 116,400 All of the products sold by the Company are similar and classified as CEA equipment and supplies.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intangible assets and goodwill, at fair value on a nonrecurring basis. The fair value of contingent consideration was classified within level 3 of the fair value hierarchy. Refer to Note 14 – Fair Value Measurements , for further discussion of the contingent consideration. Inventories 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 ended December 31, 2022, and the three and nine months ended September 30, 2023, the Company estimated inventory markdowns relating to restructuring charges based upon current and anticipated demand, customer preferences, business strategies, and market conditions including management's actions with respect to inventory raw materials, products and brands being removed from the Company's portfolio. Hydrofarm's strategic product consolidation entailed removing approximately one-third of all products and one-fifth of all brands relating to the Company's primary product portfolio. Note receivable and Investment In 2019, the Company executed a note receivable secured by equipment to a third-party, the terms of which were amended and restated during the first quarter of 2021. The note receivable provided for interest and installment payments to the Company, and full maturity of the note in 2024. During the first quarter of 2022, the third-party defaulted on interest payments, and the Company measured an impairment on the note receivable based on the estimated fair value of the collateral. The Company recorded impairment losses of zero and $2,636 during the three and nine months ended September 30, 2022, respectively, in Impairments on the condensed consolidated statements of operations. As of December 31, 2022, the note receivable carrying value was $475 and it was classified in Other assets on the condensed consolidated balance sheet. During the first quarter of 2023, the Company agreed to forgive the note receivable in exchange for interest in a third-party equity investment. The investment is recorded at an estimated cost basis of $531, inclusive of capitalized transaction costs, which is reported within Other assets on the condensed consolidated balance sheet. Revenue recognition The Company follows Financial Accounting Standards Board ("FASB") Accounting Standards Codification ("ASC") 606, Revenue from Contracts with Customers (“ASC 606”)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1,813 and $7,099 during the three and nine months ended September 30, 2023, respectively, and $3,103 and $10,661 during the three and nine months ended September 30, 2022,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in the condensed consolidated balance sheets, totaled $3,564 and $3,654 as of September 30, 2023, and December 31, 2022, respectively. There are no significant financing components. Excluded from revenue are any taxes assessed by governmental authorities, including value-added and other sales-related taxes that are imposed on and concurrent with revenue-generating activities. Income taxes The income tax provision is calculated for an interim period by distinguishing between elements recognized in the income tax provision through applying an estimated annual effective tax rate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date amount for the prior period. Recent accounting pronouncements The Company considers the applicability and impact of all Accounting Standards Updates ("ASUs") issued by the FASB. There were no ASUs that were assessed and determined to be applicable or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3:05Z</dcterms:created>
  <dcterms:modified xmlns:dcterms="http://purl.org/dc/terms/" xmlns:xsi="http://www.w3.org/2001/XMLSchema-instance" xsi:type="dcterms:W3CDTF">2023-11-09T21:33:05Z</dcterms:modified>
</cp:coreProperties>
</file>